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Current and Non-Current L"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Other Current and Non-Current_2"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o_2" sheetId="36" state="visible" r:id="rId36"/>
    <sheet xmlns:r="http://schemas.openxmlformats.org/officeDocument/2006/relationships" name="Commitments and Contingencies (" sheetId="37" state="visible" r:id="rId37"/>
    <sheet xmlns:r="http://schemas.openxmlformats.org/officeDocument/2006/relationships" name="Overview and Summary of Sign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Fair Value Measurements - Addit" sheetId="45" state="visible" r:id="rId45"/>
    <sheet xmlns:r="http://schemas.openxmlformats.org/officeDocument/2006/relationships" name="Fair Value Measurements - Fair " sheetId="46" state="visible" r:id="rId46"/>
    <sheet xmlns:r="http://schemas.openxmlformats.org/officeDocument/2006/relationships" name="Fair Value Measurements - Fai_2" sheetId="47" state="visible" r:id="rId47"/>
    <sheet xmlns:r="http://schemas.openxmlformats.org/officeDocument/2006/relationships" name="Property and Equipment, Net - C"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Property and Equipment, Net - S"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Future Lea" sheetId="55" state="visible" r:id="rId55"/>
    <sheet xmlns:r="http://schemas.openxmlformats.org/officeDocument/2006/relationships" name="Leases - Schedule of Componen_2" sheetId="56" state="visible" r:id="rId56"/>
    <sheet xmlns:r="http://schemas.openxmlformats.org/officeDocument/2006/relationships" name="Leases - Schedule of Cash To Be" sheetId="57" state="visible" r:id="rId57"/>
    <sheet xmlns:r="http://schemas.openxmlformats.org/officeDocument/2006/relationships" name="Acquisitions - Additional Infor" sheetId="58" state="visible" r:id="rId58"/>
    <sheet xmlns:r="http://schemas.openxmlformats.org/officeDocument/2006/relationships" name="Acquisitions - Schedule of Acqu" sheetId="59" state="visible" r:id="rId59"/>
    <sheet xmlns:r="http://schemas.openxmlformats.org/officeDocument/2006/relationships" name="Acquisitions - Schedule of Ac_2" sheetId="60" state="visible" r:id="rId60"/>
    <sheet xmlns:r="http://schemas.openxmlformats.org/officeDocument/2006/relationships" name="Acquisitions - Summary of Unaud"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Income Taxes - Additional Infor" sheetId="67" state="visible" r:id="rId67"/>
    <sheet xmlns:r="http://schemas.openxmlformats.org/officeDocument/2006/relationships" name="Debt - Additional Information (" sheetId="68" state="visible" r:id="rId68"/>
    <sheet xmlns:r="http://schemas.openxmlformats.org/officeDocument/2006/relationships" name="Debt - Schedule of Net Carrying" sheetId="69" state="visible" r:id="rId69"/>
    <sheet xmlns:r="http://schemas.openxmlformats.org/officeDocument/2006/relationships" name="Debt - Schedule of Interest Exp" sheetId="70" state="visible" r:id="rId70"/>
    <sheet xmlns:r="http://schemas.openxmlformats.org/officeDocument/2006/relationships" name="Other Current and Non-Current_3" sheetId="71" state="visible" r:id="rId71"/>
    <sheet xmlns:r="http://schemas.openxmlformats.org/officeDocument/2006/relationships" name="Other Current and Non-Current_4" sheetId="72" state="visible" r:id="rId72"/>
    <sheet xmlns:r="http://schemas.openxmlformats.org/officeDocument/2006/relationships" name="Stockholders' Equity - Stock-Ba" sheetId="73" state="visible" r:id="rId73"/>
    <sheet xmlns:r="http://schemas.openxmlformats.org/officeDocument/2006/relationships" name="Stockholders' Equity - Schedule" sheetId="74" state="visible" r:id="rId74"/>
    <sheet xmlns:r="http://schemas.openxmlformats.org/officeDocument/2006/relationships" name="Stockholders' Equity - Weighted" sheetId="75" state="visible" r:id="rId75"/>
    <sheet xmlns:r="http://schemas.openxmlformats.org/officeDocument/2006/relationships" name="Stockholders' Equity - Schedu_2" sheetId="76" state="visible" r:id="rId76"/>
    <sheet xmlns:r="http://schemas.openxmlformats.org/officeDocument/2006/relationships" name="Stockholders' Equity - Addition" sheetId="77" state="visible" r:id="rId77"/>
    <sheet xmlns:r="http://schemas.openxmlformats.org/officeDocument/2006/relationships" name="Accumulated Other Comprehensi_3" sheetId="78" state="visible" r:id="rId78"/>
    <sheet xmlns:r="http://schemas.openxmlformats.org/officeDocument/2006/relationships" name="Net Income (Loss) Per Share o_3" sheetId="79" state="visible" r:id="rId79"/>
    <sheet xmlns:r="http://schemas.openxmlformats.org/officeDocument/2006/relationships" name="Net Income (Loss) Per Share o_4" sheetId="80" state="visible" r:id="rId80"/>
    <sheet xmlns:r="http://schemas.openxmlformats.org/officeDocument/2006/relationships" name="Net Income (Loss) Per Share o_5"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832">
  <si>
    <t>Document and Entity Information - shares</t>
  </si>
  <si>
    <t>6 Months Ended</t>
  </si>
  <si>
    <t>Jun. 30, 2019</t>
  </si>
  <si>
    <t>Jul. 1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ZNGA</t>
  </si>
  <si>
    <t>Entity Registrant Name</t>
  </si>
  <si>
    <t>ZYNGA INC</t>
  </si>
  <si>
    <t>Entity Central Index Key</t>
  </si>
  <si>
    <t>0001439404</t>
  </si>
  <si>
    <t>Current Fiscal Year End Date</t>
  </si>
  <si>
    <t>--12-31</t>
  </si>
  <si>
    <t>Entity Current Reporting Status</t>
  </si>
  <si>
    <t>Yes</t>
  </si>
  <si>
    <t>Entity Filer Category</t>
  </si>
  <si>
    <t>Large Accelerated Filer</t>
  </si>
  <si>
    <t>Entity Small Business</t>
  </si>
  <si>
    <t>Entity Emerging Growth Company</t>
  </si>
  <si>
    <t>Entity Shell Company</t>
  </si>
  <si>
    <t>Entity File Number</t>
  </si>
  <si>
    <t>001-35375</t>
  </si>
  <si>
    <t>Entity Tax Identification Number</t>
  </si>
  <si>
    <t>421733483</t>
  </si>
  <si>
    <t>Entity Address, Address Line One</t>
  </si>
  <si>
    <t>699 Eighth Street</t>
  </si>
  <si>
    <t>Entity Address, City or Town</t>
  </si>
  <si>
    <t>San Francisco</t>
  </si>
  <si>
    <t>Entity Address, State or Province</t>
  </si>
  <si>
    <t>CA</t>
  </si>
  <si>
    <t>Entity Address, Postal Zip Code</t>
  </si>
  <si>
    <t>94103</t>
  </si>
  <si>
    <t>City Area Code</t>
  </si>
  <si>
    <t>855</t>
  </si>
  <si>
    <t>Local Phone Number</t>
  </si>
  <si>
    <t>449-9642</t>
  </si>
  <si>
    <t>Entity Common Stock, Shares Outstanding</t>
  </si>
  <si>
    <t>Consolidated Balance Sheets (Unaudited) - USD ($) $ in Thousands</t>
  </si>
  <si>
    <t>Dec. 31, 2018</t>
  </si>
  <si>
    <t>Current assets:</t>
  </si>
  <si>
    <t>Cash and cash equivalents</t>
  </si>
  <si>
    <t>Short-term investments</t>
  </si>
  <si>
    <t>Accounts receivable, net of allowance of $0 at June 30, 2019 and December 31, 2018</t>
  </si>
  <si>
    <t>Restricted cash</t>
  </si>
  <si>
    <t>Prepaid expenses</t>
  </si>
  <si>
    <t>Assets held for sale</t>
  </si>
  <si>
    <t>Other current assets</t>
  </si>
  <si>
    <t>Total current assets</t>
  </si>
  <si>
    <t>Long-term investments</t>
  </si>
  <si>
    <t>Goodwill</t>
  </si>
  <si>
    <t>Intangible assets, net</t>
  </si>
  <si>
    <t>Property and equipment, net</t>
  </si>
  <si>
    <t>Right-of-use assets</t>
  </si>
  <si>
    <t>Other non-current assets</t>
  </si>
  <si>
    <t>Total assets</t>
  </si>
  <si>
    <t>Current liabilities:</t>
  </si>
  <si>
    <t>Accounts payable</t>
  </si>
  <si>
    <t>Income tax payable</t>
  </si>
  <si>
    <t>Deferred revenue</t>
  </si>
  <si>
    <t>Debt</t>
  </si>
  <si>
    <t>Operating lease liabilities</t>
  </si>
  <si>
    <t>Liabilities related to assets held for sale</t>
  </si>
  <si>
    <t>Other current liabilities</t>
  </si>
  <si>
    <t>Total current liabilities</t>
  </si>
  <si>
    <t>Convertible senior notes, net</t>
  </si>
  <si>
    <t>Deferred tax liabilities, net</t>
  </si>
  <si>
    <t>Non-current operating lease liabilities</t>
  </si>
  <si>
    <t>Other non-current liabilities</t>
  </si>
  <si>
    <t>Total liabilities</t>
  </si>
  <si>
    <t>Stockholders’ equity:</t>
  </si>
  <si>
    <t>Common stock (Class A), $0.00000625 par value, and additional paid in capital - authorized shares: 2,020,517; shares outstanding: 940,224 shares as of June 30, 2019 and 861,111 as of December 31, 2018</t>
  </si>
  <si>
    <t>Accumulated other comprehensive income (loss)</t>
  </si>
  <si>
    <t>Accumulated deficit</t>
  </si>
  <si>
    <t>Total stockholders’ equity</t>
  </si>
  <si>
    <t>Total liabilities and stockholders’ equity</t>
  </si>
  <si>
    <t>Consolidated Balance Sheets (Unaudited) (Parenthetical) - USD ($) $ in Thousands</t>
  </si>
  <si>
    <t>Accounts receivable, allowance</t>
  </si>
  <si>
    <t>Common Class A [Member]</t>
  </si>
  <si>
    <t>Common stock, par value</t>
  </si>
  <si>
    <t>Common stock, shares authorized</t>
  </si>
  <si>
    <t>Common stock, shares outstanding</t>
  </si>
  <si>
    <t>Consolidated Statements of Operations (Unaudited) - USD ($) shares in Thousands, $ in Thousands</t>
  </si>
  <si>
    <t>3 Months Ended</t>
  </si>
  <si>
    <t>Jun. 30, 2018</t>
  </si>
  <si>
    <t>Revenue:</t>
  </si>
  <si>
    <t>Total revenue</t>
  </si>
  <si>
    <t>Costs and expenses:</t>
  </si>
  <si>
    <t>Cost of revenue</t>
  </si>
  <si>
    <t>Research and development</t>
  </si>
  <si>
    <t>Sales and marketing</t>
  </si>
  <si>
    <t>General and administrative</t>
  </si>
  <si>
    <t>Total costs and expenses</t>
  </si>
  <si>
    <t>Income (loss) from operations</t>
  </si>
  <si>
    <t>Interest income</t>
  </si>
  <si>
    <t>Interest expense</t>
  </si>
  <si>
    <t>Other income (expense), net</t>
  </si>
  <si>
    <t>Income (loss) before income taxes</t>
  </si>
  <si>
    <t>Provision for (benefit from) income taxes</t>
  </si>
  <si>
    <t>Net income (loss)</t>
  </si>
  <si>
    <t>Net income (loss) per share attributable to common stockholders:</t>
  </si>
  <si>
    <t>Basic</t>
  </si>
  <si>
    <t>Diluted</t>
  </si>
  <si>
    <t>Weighted-average common shares used to compute net income (loss) per share attributable to common stockholders:</t>
  </si>
  <si>
    <t>Online Game [Member]</t>
  </si>
  <si>
    <t>Advertising and Other [Member]</t>
  </si>
  <si>
    <t>Consolidated Statements of Comprehensive Income (Loss) (Unaudited) - USD ($) $ in Thousands</t>
  </si>
  <si>
    <t>Statement Of Partners Capital [Abstract]</t>
  </si>
  <si>
    <t>Other comprehensive income (loss):</t>
  </si>
  <si>
    <t>Change in foreign currency translation adjustment</t>
  </si>
  <si>
    <t>Net change in unrealized gains (losses) on available-for-sale marketable debt securities, net of tax</t>
  </si>
  <si>
    <t>Other comprehensive income (loss), net of tax</t>
  </si>
  <si>
    <t>Comprehensive income (loss)</t>
  </si>
  <si>
    <t>Consolidated Statements of Stockholders' Equity (Unaudited) - USD ($) $ in Thousands</t>
  </si>
  <si>
    <t>Total</t>
  </si>
  <si>
    <t>Class A,B, and C Common Stock [Member]</t>
  </si>
  <si>
    <t>Additional Paid-In Capital [Member]</t>
  </si>
  <si>
    <t>Treasury Stock [Member]</t>
  </si>
  <si>
    <t>Accumulated Other Comprehensive Income (Loss) [Member]</t>
  </si>
  <si>
    <t>Accumulated Deficit [Member]</t>
  </si>
  <si>
    <t>Beginning balance, Value at Dec. 31, 2017</t>
  </si>
  <si>
    <t>Beginning balance, Shares at Dec. 31, 2017</t>
  </si>
  <si>
    <t>Exercise of stock options and ESPP</t>
  </si>
  <si>
    <t>Exercise of stock options and ESPP, Shares</t>
  </si>
  <si>
    <t>Vesting of ZSUs, net of tax withholdings</t>
  </si>
  <si>
    <t>Vesting of ZSUs, net of tax withholdings, Shares</t>
  </si>
  <si>
    <t>Stock-based compensation expense</t>
  </si>
  <si>
    <t>Repurchases of common stock, Value</t>
  </si>
  <si>
    <t>Repurchases of common stock, Shares</t>
  </si>
  <si>
    <t>Retirements of treasury stock</t>
  </si>
  <si>
    <t>Adoption of ASU | 2014-09</t>
  </si>
  <si>
    <t>Other comprehensive income (loss)</t>
  </si>
  <si>
    <t>Ending balance, Value at Mar. 31, 2018</t>
  </si>
  <si>
    <t>Ending balance, Shares at Mar. 31, 2018</t>
  </si>
  <si>
    <t>Ending balance, Value at Jun. 30, 2018</t>
  </si>
  <si>
    <t>Ending balance, Shares at Jun. 30, 2018</t>
  </si>
  <si>
    <t>Ending balance, Value at Dec. 31, 2018</t>
  </si>
  <si>
    <t>Ending balance, Shares at Dec. 31, 2018</t>
  </si>
  <si>
    <t>Beginning balance, Value at Mar. 31, 2018</t>
  </si>
  <si>
    <t>Beginning balance, Shares at Mar. 31, 2018</t>
  </si>
  <si>
    <t>Beginning balance, Value at Dec. 31, 2018</t>
  </si>
  <si>
    <t>Beginning balance, Shares at Dec. 31, 2018</t>
  </si>
  <si>
    <t>Acquisition-related common stock issuance</t>
  </si>
  <si>
    <t>Acquisition-related common stock issuance, Shares</t>
  </si>
  <si>
    <t>Ending balance, Value at Mar. 31, 2019</t>
  </si>
  <si>
    <t>Ending balance, Shares at Mar. 31, 2019</t>
  </si>
  <si>
    <t>Ending balance, Value at Jun. 30, 2019</t>
  </si>
  <si>
    <t>Ending balance, Shares at Jun. 30, 2019</t>
  </si>
  <si>
    <t>Beginning balance, Value at Mar. 31, 2019</t>
  </si>
  <si>
    <t>Beginning balance, Shares at Mar. 31, 2019</t>
  </si>
  <si>
    <t>Equity component of convertible senior notes</t>
  </si>
  <si>
    <t>Purchase of capped calls related to issuance of convertible seniornotes</t>
  </si>
  <si>
    <t>Consolidated Statements of Cash Flows (Unaudited) - USD ($) $ in Thousands</t>
  </si>
  <si>
    <t>Cash flows from operating activities:</t>
  </si>
  <si>
    <t>Adjustments to reconcile net income (loss) to net cash provided by (used in) operating activities:</t>
  </si>
  <si>
    <t>Depreciation and amortization</t>
  </si>
  <si>
    <t>(Gain) loss from foreign currency, sales of investments, assets and other, net</t>
  </si>
  <si>
    <t>(Accretion) and amortization on marketable debt securities, net</t>
  </si>
  <si>
    <t>Noncash lease expense</t>
  </si>
  <si>
    <t>Noncash interest expense</t>
  </si>
  <si>
    <t>Change in deferred income taxes and other</t>
  </si>
  <si>
    <t>Changes in operating assets and liabilities:</t>
  </si>
  <si>
    <t>Accounts receivable, net</t>
  </si>
  <si>
    <t>Prepaid expenses and other assets</t>
  </si>
  <si>
    <t>Operating lease and other liabilities</t>
  </si>
  <si>
    <t>Net cash provided by (used in) operating activities</t>
  </si>
  <si>
    <t>Cash flows from investing activities:</t>
  </si>
  <si>
    <t>Purchases of investments</t>
  </si>
  <si>
    <t>Maturities of investments</t>
  </si>
  <si>
    <t>Sales of investments</t>
  </si>
  <si>
    <t>Acquisition of property and equipment</t>
  </si>
  <si>
    <t>Proceeds from sale of property and equipment</t>
  </si>
  <si>
    <t>Business acquisitions, net of cash acquired and restricted cash held in escrow</t>
  </si>
  <si>
    <t>Release of restricted cash escrow from business combinations</t>
  </si>
  <si>
    <t>Other investing activities, net</t>
  </si>
  <si>
    <t>Net cash provided by (used in) investing activities</t>
  </si>
  <si>
    <t>Cash flows from financing activities:</t>
  </si>
  <si>
    <t>Proceeds from issuance of debt, net</t>
  </si>
  <si>
    <t>Purchase of capped calls</t>
  </si>
  <si>
    <t>Taxes paid related to net share settlement of stockholders' equity awards</t>
  </si>
  <si>
    <t>Repurchases of common stock</t>
  </si>
  <si>
    <t>Proceeds from issuance of common stock</t>
  </si>
  <si>
    <t>Repayment of debt</t>
  </si>
  <si>
    <t>Other financing activities, net</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Noncash investing activity:</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8. Unaudited Interim Financial Information The accompanying interim consolidated balance sheets as of June 30, 2019 and December 31, 2018, the interim consolidated statements of operations, statements of comprehensive income (loss) and statements of stockholders’ equity for the three and six months ended June 30, 2019 and 2018, the statements of cash flows for the six months ended June 30, 2019 and 2018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six months ended June 30, 2019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present valuing the initial liability component of our convertible notes, stock-based compensation expense and evaluation of recoverability of goodwill, intangible assets, and long-lived assets. Actual results could differ materially from those estimates. For the three and six months ended June 30, 2019, there was no significant impact from discontinued games or from changes in our estimated average playing period of payers that required adjusting the recognition period of deferred revenue generated in prior periods. For the three and six months ended June 30, 2018, we recognized $0.5 million and $0.9 million, respectively, of online game revenue and income from operations from games that have been discontinued as there is no further performance obligation. This change in estimate did not impact our reported earnings per share in three months ended June 30, 2018 but had a $0.01 per share impact on our reported earnings per share in the six months ended June 30, 2018. For the three and six months ended June 30, 2018, there were no changes in our estimated average playing period of payers that required adjusting the recognition period of deferred revenue generated in prior periods. Recent Accounting Pronouncements Issued But Not Yet Adopted In August 2018, the Financial Accounting Standards Board (“FASB”) issued Accounting Standards Update (“ASU”) 2018-15, “Customer’s Accounting for Implementation Costs Incurred in a Cloud Computing Arrangement That Is a Service Contract” ASC Topic 350-40, Internal-Use Software Issued And Adopted In February 2016, the FASB issued ASU 2016-02, “Leases (Topic 842)” “Leases (Topic 842) – Targeted Improvements” Adoption Impact – Lessee Accounting The adoption of ASC Topic 842 on January 1, 2019 resulted in the recognition of right-of-use assets of $9.1 million, which includes the elimination of our remaining prepaid rent and deferred rent balances, current operating lease liabilities of $7.6 million and non-current operating lease liabilities of $12.4 million. The adoption of ASC Topic 842 did not impact our consolidated statement of operations or consolidated statement of cash flows. ASC Topic 842 also amends the provisions of ASC Topic 420 – Exit or Disposal Obligations ASC 360 – Property, Plant, and Equipment As part of the adoption, the new standard allows a number of practical expedients and exemptions. At transition, we elected the following:
•
The package of practical expedients, which allows us to carryforward our historical lease classification, assessment of whether a contract is or contains a lease and initial direct costs for any leases that exist prior to adoption of the new standard;
•
The practical expedient to not separate non-lease components from the related lease components; and
•
The exemption to not apply the balance sheet recognition requirements for leases with a lease term of 12 months or less and instead, expense those costs on a straight-line basis over the lease term, or in the period in which the obligation is incurred, if such costs are variable. Adoption Impact – Lessor Accounting There was no impact to our financial statements as a result of adopting ASC Topic 842. ASU 2018-11, “Leases (Topic 842) – Targeted Improvements” Refer to Note 6 – “Leases” for further details on our lease arrangements as a lessee and lessor.</t>
  </si>
  <si>
    <t>Revenue from Contracts with Customers</t>
  </si>
  <si>
    <t>Revenue From Contract With Customer [Abstract]</t>
  </si>
  <si>
    <t>2. Revenue from Contracts with Customers Disaggregation of Revenue The following table presents our revenue disaggregated by platform (in thousands):
Three Months Ended June 30,
Six Months Ended June 30,
2019
2018
2019
2018
Online game:
Mobile
$
223,779
$
143,026
$
406,612
$
282,856
Other (1)
16,929
21,654
34,260
43,377
Online game total
$
240,708
$
164,680
$
440,872
$
326,233
Advertising and other:
Mobile
63,663
49,718
126,923
92,489
Other (1)
2,129
2,647
4,108
6,555
Advertising and other total
$
65,792
$
52,365
$
131,031
$
99,044
Total revenue
$
306,500
$
217,045
$
571,903
$
425,277
(1)
Includes web for Online Game and web advertising revenue and other revenue for Advertising and Other The following table presents our revenue disaggregated based on the geographic location of our payers (in thousands):
Three Months Ended June 30,
Six Months Ended June 30,
2019
2018
2019
2018
United States
$
194,309
$
142,541
$
366,260
$
278,537
All other countries (1)
112,191
74,504
205,643
146,740
Total revenue
$
306,500
$
217,045
$
571,903
$
425,277
(1)
No foreign country exceeded 10% of our total revenue for any periods presented. Durable virtual items accounted for 72% of online game revenue in the three months ended June 30, 2019 and 53% of online game revenue in the same period of the prior year. Consumable virtual items accounted for 28% of online game revenue in the three months ended June 30, 2019 and 47% of online game revenue in the same period of the prior year. The estimated weighted-average life of durable virtual items was 10 months in the three months ended June 30, 2019, compared to 9 months in the same period of the prior year. Durable virtual items accounted for 69% of online game revenue in the six months ended June 30, 2019 and 54% of online game revenue in the same period of the prior year. Consumable virtual items accounted for 31% of online game revenue in the six months ended June 30, 2019 and 46% of online game revenue in the same period of the prior year. The estimated weighted average life of durable virtual items was 9 months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30 days. Our right to the payments collected on our behalf are unconditional and therefore recorded as accounts receivable, net of the associated payment processing fees. Payments for advertising arrangements are due based on the contractually stated payment terms. The contract terms generally require payment within 30 to 60 days subsequent to the end of the month. Our right to payment from the customer is unconditional and therefore recorded as accounts receivable. During the three and six months ended June 30, 2019, we recognized $58.5 million and $168.0 million, respectively, of revenue that was included in the current deferred revenue balance on December 31, 2018. The increase in accounts receivable, net during the six months ended June 30, 2019 was primarily driven by a net increase in accounts receivable of $23.0 million on the acquisition date of Small Giant Games Oy (“Small Giant”) and sales on account during the period exceeding cash collections of current period and previously due amounts. The increase in deferred revenue during the six months ended June 30, 2019 was primarily driven by the sale of virtual items during the period exceeding revenue recognized from the satisfaction of our performance obligations, which includes the contribution from Small Giant. Unsatisfied Performance Obligations Substantially all of our unsatisfied performance obligations relate to contracts with an original expected length of one year or less.</t>
  </si>
  <si>
    <t>Marketable Securities</t>
  </si>
  <si>
    <t>Cash And Cash Equivalents [Abstract]</t>
  </si>
  <si>
    <t>3. Marketable Securities The following tables summarize the amortized cost, gross unrealized gains and losses and fair value of our short-term and long-term investments as of June 30, 2019 and December 31, 2018 (in thousands):
June 30, 2019
Gross
Gross
Amortized
Unrealized
Unrealized
Aggregate
Cost
Gains
Losses
Fair Value
Short-term investments:
Corporate debt securities
$
134,219
$
43
$
—
$
134,262
U.S. government and government agency debt securities
3,000
3
—
3,003
Total
$
137,219
$
46
$
—
$
137,265
Long-term investments:
Corporate debt securities
$
1,997
$
7
$
2,004
Total
$
1,997
$
7
$
—
$
2,004
December 31, 2018
Gross
Gross
Amortized
Unrealized
Unrealized
Aggregate
Cost
Gains
Losses
Fair Value
Short-term investments:
Corporate debt securities
$
36,230
$
2
$
—
$
36,232
Total
$
36,230
$
2
$
—
$
36,232
As of June 30, 2019, all of our short-term investments have contractual maturities of one year or less and all of our long-term investments have contractual maturities between one and two years. As of June 30, 2019, we did not consider any of our short-term or long-term investments to be other-than-temporarily impaired. We do not intend to sell, nor do we believe it is more likely than not that we will be required to sell, any of the securities in an unrealized loss position.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the amortized cost basis.</t>
  </si>
  <si>
    <t>Fair Value Measurements</t>
  </si>
  <si>
    <t>Fair Value Disclosures [Abstract]</t>
  </si>
  <si>
    <t xml:space="preserve">4. Fair Value Measurements Our financial assets consist of cash equivalents, short-term and long-term investments, accounts receivable, net, and leasehold receivables. Cash equivalents, short-term investments and long-term investments, which consist of money market funds, corporate debt securities and U.S. government and government agency debt securities, are reported at fair value. Accounts receivable, net and leasehold receivables are stated at the net realizable amount, which approximates fair value. Our financial liabilities consist of accounts payable and accrued liabilities, which are stated at the invoiced or estimated payout amount, respectively, and approximate fair value, contingent consideration obligations as a result of business acquisitions, which are reported at fair value, lease liabilities, which approximate fair value and our debt; see Note 10 – “Debt” for further discussion on the fair value of our debt. As of June 30, 2019 , our contingent consideration obligations represent the estimated fair value of the additional consideration payable in connection with our acquisitions of Gram Games in the second quarter of 2018 and Small Giant in the first quarter of 2019. Under the terms of the Gram Games acquisition, contingent consideration may be payable based on the achievement of certain future profitability performance targets during each annual period following the acquisition date for a total of three years, with no maximum limit as to the contingent consideration achievable. We estimated the acquisition date and subsequent reporting period fair values of the contingent consideration obligation using a Monte Carlo simulation. The significant unobservable inputs used in the fair value measurement of the contingent consideration obligation were Gram Games’ projected performance, a risk-adjusted discount rate and performance volatility similar to industry peers. Changes to projected performance of the acquired business could result in a higher or lower contingent consideration obligation in the future. As of December 31, 2018, the estimated fair value of the Gram Games contingent consideration obligation was $49.0 million and as of June 30, 2019, the estimated fair value of the contingent consideration obligation increased to $72.8 million, primarily due to stronger than expected performance and the increased probability of achievement. For six months ended June 30, 2019, we recognized $23.8 million of expense within research and development expenses in our consolidated statement of operations. For the three months ended June 30, 2019, we recognized a $2.7 million benefit within research and development expenses in our consolidated statement of operations, driven by continued refinement of forecasted financial results. Under the terms of the Small Giant acquisition, contingent consideration may be payable based on the achievement of certain future profitability performance targets during each annual period following the acquisition date for a total of three years, with no maximum limit as to the contingent consideration achievable. We estimated the acquisition date and subsequent reporting period fair values of the contingent consideration obligation using a Monte Carlo simulation. The significant unobservable inputs used in the fair value measurement of the contingent consideration obligation were Small Giant’s projected performance, a risk-adjusted discount rate and performance volatility similar to industry peers. Changes to projected performance of the acquired business could result in a higher or lower contingent consideration obligation in the future. At acquisition, the estimated fair value of the contingent consideration obligation was $98.0 million. As of June 30, 2019, the estimated fair value of the contingent consideration obligation increased to $183.6 million, primarily due to stronger than expected performance and the increased probability of achievement. Accordingly, for the three and six months ended June 30, 2019, we recognized $26.6 million and $85.6 million, respectively, of expense within research and development expenses in our consolidated statement of operations.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s of June 30, 2019 and December 31, 2018 among the three levels of the fair value hierarchy are as follows (in thousands):
June 30, 2019
Level 1
Level 2
Level 3
Total
Assets:
Cash equivalents:
Money market funds
$
190,094
$
—
$
—
$
190,094
Corporate debt securities
—
228,388
—
228,388
Short-term investments:
Corporate debt securities
—
134,262
—
134,262
U.S. government and government agency debt securities
—
3,003
—
3,003
Long-term investments:
Corporate debt securities
—
2,004
—
2,004
Total financial assets
$
190,094
$
367,657
$
—
$
557,751
Liabilities:
Contingent consideration
$
—
$
—
$
256,400
$
256,400
December 31, 2018
Level 1
Level 2
Level 3
Total
Assets:
Cash equivalents:
Money market funds
$
565
$
—
$
—
$
565
Corporate debt securities
—
4,987
—
4,987
Short-term investments:
Corporate debt securities
—
36,232
—
36,232
Total financial assets
$
565
$
41,219
$
—
$
41,784
Liabilities:
Contingent consideration
$
—
$
—
$
49,000
$
49,000
The following table presents the activity for the six months ended June 30, 2019 related to our Level 3 liabilities (in thousands):
Level 3 Liabilities:
Total
Contingent consideration obligation – December 31, 2018
$
49,000
Additions
98,000
Fair value adjustments
109,400
Contingent consideration obligation – June 30, 2019
$
256,400
We had no transfers between valuation levels from December 31, 2018 to June 30, 2019. </t>
  </si>
  <si>
    <t>Property and Equipment, Net</t>
  </si>
  <si>
    <t>Property Plant And Equipment [Abstract]</t>
  </si>
  <si>
    <t>5. Property and Equipment, Net Property and equipment, net consist of the following (in thousands):
June 30,
December 31,
2019
2018
Computer equipment
$
22,451
$
20,624
Software
35,224
34,937
Land
—
89,130
Building and building improvements
—
203,873
Furniture and fixtures
11,203
10,321
Leasehold improvements
11,361
6,144
Total property and equipment, gross
$
80,239
$
365,029
Less: Accumulated depreciation
(62,196
)
(98,472
)
Total property and equipment, net
$
18,043
$
266,557
The following represents our property and equipment, net by location (in thousands):
June 30,
December 31,
2019
2018
United States
$
9,066
$
262,844
All other countries
8,977
3,713
Total property and equipment, net
$
18,043
$
266,557
On May 24, 2019, the Company entered into an agreement (the “Sale Agreement”) to sell the Company’s San Francisco headquarters (the “Building”) and related land, including all preexisting leases between the Company and third-party tenants of the Building, to a third-party buyer for net proceeds of approximately $600 million, subject to customary closing conditions and deliveries. On July 1, 2019, as discussed further in Note 16 – “Subsequent Events”, the Sale Agreement closed consistent with these terms. In connection with entering into the Sale Agreement, the Company determined the following assets and related liabilities (the disposal group) qualified as held for sale and accordingly the disposal group was presented as Assets Held for Sale and Liabilitie s Related to Assets Held for Sale in the consolidated balance sheet as of June 30, 2019. The Assets Held for Sale and Liabilities Related to Assets Held for Sale consist of the following (in thousands):
June 30,
2019
Assets Held for Sale:
Property and equipment, net:
Land
$
89,130
Building and building improvements
162,530
Other lessor related assets
59,242
Total assets held for sale
$
310,902
Liabilities Related to Assets Held for Sale:
Tenant improvement obligations and other lessor related liabilities
$
46,279</t>
  </si>
  <si>
    <t>Leases</t>
  </si>
  <si>
    <t>Leases [Abstract]</t>
  </si>
  <si>
    <t>6. Leases Lessee Arrangements We determine if an arrangement is a lease at contract inception. If there is an identified asset in the contract (either explicitly or implicitly) and we have control over its use, the contract is (or contains) a lease. In determining if there is an identified asset, we apply judgment in assessing whether the supplier has a substantive substitution right based on the supplier’s practical ability to substitute the asset and the economic benefit to do so. If it is determined that a substantive substitution right exists, the contract is not a lease and is not accounted for under ASC Topic 842. With the respect to the servers utilized in certain of our hosting and data storage arrangements, the Company determined that a substantive substitution right existed given the location of the servers at the supplier’s premises, a lack of contractual restrictions preventing the supplier from substituting the servers throughout the period of use and the economic incentive for the supplier to substitute the servers as needed in order to efficiently handle varying levels of demand from its various customers. Our operating leases are primarily for office facilities. Certain leases include options to extend the lease for a set number of years or early terminate the lease prior to the contractually defined expiration date. We include such extension periods in the lease term when it is reasonably certain that they will be exercised and include such periods beyond the early termination date when it is reasonably certain the early terminations will not be exercised. As of June 30, 2019, the weighted-average remaining lease term for our operating leases was 3.4 years. We record right-of-use assets, current operating lease liabilities and noncurrent operating lease liabilities in our consolidated balance sheet for operating leases with lease terms greater than 12 months. We have elected not to apply the balance sheet recognition requirements to leases with lease terms of 12 months or less (“short-term leases”). Additionally, we do not separate lease components from non-lease components and therefore allocate the entire consideration to the lease component(s). Right-of-use assets represent our right to use an underlying asset during the lease term and operating lease liabilities represent our obligation to make lease payments arising from the lease. Right-of-use assets and operating lease liabilities are recognized at the lease commencement date based on the present value of the total required fixed payments over the lease term, with the right-of-use assets further adjusted for any payments made prior to lease commencement, lease incentives received and/or initial direct costs incurred. Certain lease arrangements also include variable payments for costs such as common-area maintenance, utilities, taxes or other operating costs, which are based on a percentage of actual expenses incurred or a fluctuating rate which is unknown at the inception of the contract. These variable lease payments are excluded from the measurement of the lease liability. In determining the present value of lease payments, we discount future lease payments using our incremental borrowing rate since the implicit rate in our various leases is unknown. The incremental borrowing rate is determined at lease commencement for each individual lease and is based on a number of factors, including relevant observable debt transactions, the current economic environment, lease term and currency in which the lease is denominated. As of June 30, 2019, the weighted-average incremental borrowing rate for our operating leases was 5.4%. We recognize lease expense for operating leases and sh ort-term leases on a straight-line basis over the lease term. Variable lease payments are recognized when the underlying uncertainty is resolved, which is generally when the obligation for those costs are incurred. These expenses are presented as operating expenses in the consolidated statement of operations. For the three and six months ended June 30, 2019 , the components of lease expense were as follows (in thousands):
Three Months Ended June 30,
Six Months Ended June 30,
2019
2019
Operating lease expense
$
2,086
$
3,864
Variable lease expense
620
1,143
Total lease expense (1)
$
2,706
$
5,007
(1)
The expense associated with short-term leases with a lease term of greater than one month were not material for the three and six months ended June 30, 2019. For the three and six months ended June 30, 2019, supplemental cash and noncash information related to operating leases, excluding any transition adjustments, was as follows (in thousands):
Three Months Ended June 30,
Six Months Ended June 30,
2019
2019
Fixed operating lease payments:
$
2,481
$
4,718
Right-of-use assets obtained in exchange for operating lease liabilities (noncash):
$
114
$
11,180
As of June 30, 2019, future lease payments related to our operating leases were as follows (in thousands):
Year ending December 31:
Operating Leases
Remaining 2019
$
5,258
2020
9,617
2021
7,824
2022
3,868
2023
2,917
2024
179
Thereafter
—
Total lease payments
29,663
Less: Imputed interest
(2,704
)
Total lease liability balance
$
26,959
We do not have any leases that have not yet commenced that create significant rights and obligations as of June 30, 2019. During the third quarter of 2018, we executed an assignment of our Oxford office lease associated with our fourth quarter 2017 restructuring plan. The original lease term ends in November 2022, with a lessee option to early terminate in November 2019.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In connection with the assignment, the Company became secondarily liable in the event the assignee is unable to perform under the lease. Based on the current rent and related payments, the maximum exposure to the Company is estimated to be $1.9 million as of June 30, 2019. However, the lease is subject to periodic rate reviews which allow the landlord to make market adjustments to the rent and other related payments and accordingly, the maximum exposure may be greater than this amount. As of June 30, 2019, the estimated fair value of this guarantee is not material. Lessor Arrangements We own the building where our San Francisco headquarters is located and have operating lease arrangements with tenants for the remaining available office space. However, in connection the Sale Agreement, effective July 1, 2019, the Company sold all preexisting leases between the Company and its tenants to the buyer (refer to Note 5 – “Property and Equipment, Net” and Note 16 – “Subsequent Events” for further discussion). As a result, all lessor related assets and liabilities will be de-recognized or transferred upon the closing on July 1, 2019. One tenant currently occupies a portion of the building and will eventually occupy approximately 43 % of the building, with the lease term concluding in February 2027 . The tenant also has two options to extend the lease term for a period of five years each. The original agreement provides for total lease payments of $ 167.3 million, including escalating lease payments and various lease incentives that are recognized on a straight-line basis over the lease term. In February 2019, the original agreement was amended to provide additional space to the tenant, resulting in an add itional $ 5.1 million of lease payments to be received over the lease term and an additional $ 0.8 million of lease incentives for tenant improvements. As of June 30, 2019 , we have a lease incentive obligation of $ 43.7 million related to tenant imp rovements under this lease which is classified as Liabilities Related to Assets Held for Sale in our consolidated balance sheet. In October 2018, we entered into a lease agreement to provide approximately 17% of our San Francisco headquarters to another tenant which commenced in May 2019 and has a lease term concluding in September 2031. The tenant has an option to extend the lease term for an additional five years. The agreement provides for total lease payments of $144.9 million with escalating lease payments and various lease incentives, including a tenant improvement allowances. As of June 30, 2019 we have a lease incentive obligation of $2.4 million related to tenant improvements under this lease which is classified as Liabilities Related to Assets Held for Sale in our consolidated balance sheet. We have operating lease arrangements with other tenants within our owned corporate headquarters, however, the lease payments are not material to the consolidated financial statements. We do not separate lease components from non-lease components and therefore allocate the entire consideration in our contracts to the lease components. All of the lease and non-lease components qualify for accounting under ASC Topic 842. We recognize lease income, net of the lease incentives, within other income (expense), net in the consolidated statement of operations. Variable payments for non-lease components generally include the tenants’ share of the building’s operating expenses, such as common-area maintenance and utilities, which are based on the tenant’s percentage share of total building expenses incurred or a fluctuating rate which is unknown at the inception of the contract. Variable costs are recognized as lease income in the period in which the underlying services are provided. Further, variable payments for the tenant’s share of building related taxes, which are based on a percentage of total building square footage occupied, are recognized as lease income in the period in which the taxes are incurred. For the three and six months ended June 30, 2019, the components of lease income were as follows (in thousands):
Three Months Ended June 30,
Six Months Ended June 30,
2019
2019
Operating lease income
$
5,942
$
10,563
Variable lease income
606
1,103
Total lease income
$
6,548
$
11,666
As of June 30, 2019, prior to the sale of the Building, cash to be received from future operating lease payments is expected to be as follows (in thousands):
Year ending December 31:
Operating Leases
Remaining 2019
$
9,599
2020
25,909
2021
31,502
2022
32,447
2023
33,421
2024
34,423
Thereafter
136,372
Total lease payments
$
303,673</t>
  </si>
  <si>
    <t>Acquisitions</t>
  </si>
  <si>
    <t>Business Combinations [Abstract]</t>
  </si>
  <si>
    <t xml:space="preserve">7. Acquisitions Small Giant Acquisition On January 2, 2019, we acquired 80% of all issued and outstanding share capital (including all rights to acquire share capital) of Small Giant, a Finnish Company, to expand our live service portfolio and new game pipeline, for total purchase consideration of $715.5 million. The remaining 20% will be acquired ratably for potential additional cash consideration payable annually based upon the achievement of specified profitability metrics by Small Giant during each of the three years following the closing. The equity rights and privileges of the remaining Small Giant shareholders lack the traditional rights and privileges associated with equity ownership and accordingly, the transaction is accounted for as if the Company acquired 100% of Small Giant on the acquisition date. The future payments associated with Zynga’s acquisition of the remaining 20% represent a contingent consideration obligation. The total purchase consideration included $333.6 million in cash, $30.0 million of cash that was deposited into an escrow account for a period of 18 months as security for general representations and warranties, 63,794,746 shares of our Class A common stock valued at $253.9 million at the acquisition date and contingent consideration of $98.0 million at the acquisition date. We will record changes in the fair value of the contingent consideration within our consolidated statement of operations in each future reporting period as they occur (see Note 4 – “Fair Value Measurements” for further discussion on this estimate). Additionally, in connection with the transaction, the Company executed noncompetition agreements with the management of Small Giant for a term of three years following the acquisition date. However, the acquisition date estimated fair value of the noncompetition agreements was not material. The following table summarizes the acquisition date fair value of the tangible assets, intangible assets, liabilities assumed, contingent consideration payable and related goodwill acquired from Small Giant (in thousands):
Total
Cash
$
34,193
Accounts receivable, net
22,974
Prepaid expenses
2,561
Intangible assets, net:
Developed technology, useful life of 5 years
155,000
Trade names, useful life of 7 years
32,000
Goodwill
529,290
Property and equipment, net
180
Right-of-use assets
883
Other non-current assets
120
Total assets acquired
777,201
Accounts payable
(1,716
)
Income tax payable
(5,623
)
Operating lease liabilities
(380
)
Other current liabilities
(16,126
)
Deferred tax liabilities, net
(37,400
)
Non-current operating lease liabilities
(503
)
Total liabilities
(61,748
)
Total purchase price consideration
$
715,453
Fair value of Zynga Stock Consideration (1)
(253,903
)
Non-current contingent consideration payable
(98,000
)
Total cash consideration
$
363,550
(1)
The fair value of our intangible assets, net was determined using a risk-adjusted, discounted cash flow model. Certain amounts noted above are preliminary and subject to change during the respective measurement period (up to one year from the acquisition date) as we obtain additional information for the preliminary fair value estimates of the assets acquired and liabilities assumed. The primary preliminary estimates that are not yet finalized relate to certain tangible assets and liabilities assumed, identifiable intangible assets, income and non-income based taxes and residual goodwill.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weighted-average amortization period of the acquired intangible assets was 5.3 years at acquisition. The results of operations from Small Giant have been included in our consolidated statement of operations since the date of acquisition. During the three and six months ended June 30, 2019, Small Giant represented $37.0 million and $49.9 million of our total revenue, respectively, and $27.9 million and $70.8 million of our total net loss, respectively. Transaction costs incurred by the Company in connection with the Small Giant acquisition, including transfer taxes and professional fees, were $0.2 million and $7.6 million for the three and six months ended June 30, 2019, respectively, and were recorded within general and administrative expenses in our consolidated statements of operations. The following table summarizes the pro forma consolidated information of the Company assuming the acquisition of Small Giant had occurred as of January 1, 2018. The unaudited pro forma information for all periods presented includes the business combination accounting effects resulting from the acquisition, including amortization for intangible assets acquired, depreciation expense for tangible assets acquired, and recognition of tax benefits primarily related to the amortization of the intangible asset deferred tax liability. The unaudited pro forma financial information as presented below is for informational purposes only and is not necessarily indicative of the results of operations that would have been achieved if the acquisition had taken place at the beginning of 2018.
Three Months Ended June 30,
Six Months Ended June 30,
2019
2018
2019
2018
Total revenue
$
306,500
$
238,554
$
571,903
$
459,802
Net loss
$
(55,598
)
$
(16,740
)
$
(177,462
)
$
(32,254
)
Basic and diluted earnings per share
$
(0.06
)
$
(0.02
)
$
(0.19
)
$
(0.03
) The significant nonrecurring adjustments reflected in the pro forma consolidated information above include the reclassification of the transactions costs and the related income tax impacts incurred after the acquisition to the earliest period presented. Further, the pro forma consolidated net loss for the three and six months ended June 30, 2019 include the $26.6 million and $85.6 million of expense, respectively, recorded to Zynga’s consolidated statement of operations related to the increase in the estimated fair value of the Small Giant contingent consideration payable. </t>
  </si>
  <si>
    <t>Goodwill and Intangible Assets, Net</t>
  </si>
  <si>
    <t>Goodwill And Intangible Assets Disclosure [Abstract]</t>
  </si>
  <si>
    <t>8. Goodwill and Intangible Assets, net The following table presents the changes to goodwill for the six months ended June 30, 2019 (in thousands):
Goodwill – December 31, 2018 (1)
$
934,187
Additions
529,290
Foreign currency translation adjustments (2)
(2,581
)
Goodwill – June 30, 2019 (1)
$
1,460,896
(1)
(2)
The details of our acquisition-related intangible assets as of June 30, 2019 and December 31, 2018 are as follows (in thousands):
June 30, 2019
Gross Carrying Value
Accumulated Amortization
Net Book Value
Developed technology
$
417,739
$
(197,675
)
$
220,064
Trademarks, branding and domain names
64,558
(15,199
)
49,359
Noncompetition agreements
8,390
(7,890
)
500
Total
$
490,687
$
(220,764
)
$
269,923
December 31, 2018
Gross Value
Accumulated Amortization
Net Book
Developed technology
$
263,720
$
(167,664
)
$
96,056
Trademarks, branding and domain names
32,772
(11,702
)
21,070
Noncompetition agreements
8,390
(7,107
)
1,283
Acquired lease intangibles
5,708
(5,517
)
191
Total
$
310,590
$
(191,990
)
$
118,600
Our trademarks, branding and domain names intangible assets include $6.1 million of indefinite-lived intangible assets as of June 30, 2019 and December 31, 2018. The remaining assets were, and continue to be, amortized on a straight-line basis. Amortization expense related to intangible assets was $16.5 million and $34.1 million for the three and six months ended June 30, 2019, respectively. Comparatively, amortization expense related to intangible assets was $6.0 million and $10.6 million for the three and six months ended June 30, 2018, respectively. As of June 30, 2019, the weighted-average remaining useful lives of our acquired intangible assets are 4.0 years for developed technology, 6.3 years for trademarks, branding and domain names, 1.5 years for noncompetition agreements and 4.4 years in total, for all acquired intangible assets. As of June 30, 2019, future amortization expense related to our intangible assets is expected to be recognized as shown below (in thousands):
Year ending December 31:
Remaining 2019
$
33,330
2020
66,449
2021
58,921
2022
51,701
2023
41,202
2024
6,826
Thereafter
5,374
Total
$
263,803</t>
  </si>
  <si>
    <t>Income Taxes</t>
  </si>
  <si>
    <t>Income Tax Disclosure [Abstract]</t>
  </si>
  <si>
    <t>9. Income Taxes On a consolidated basis, the benefit from income taxes was $2.8 million during the three months ended June 30, 2019 and the provision for income taxes was $2.3 million during the three months ended June 30, 2018, resulting in a net change of $5.1 million. Further, the benefit from income taxes was $13.1 million during the six months ended June 30, 2019 and the provision for income taxes was $6.2 million during the six months ended June 30, 2018, resulting in a net change of $19.3 million. The net change for both comparative periods was primarily attributable to a benefit generated from the post-acquisition statutory operating losses from Small Giant and Gram Games and a change in our jurisdictional mix of earnings, offset by an increase in expense in 2019 related to Base Erosion and Anti-Abuse Tax (“BEAT”).</t>
  </si>
  <si>
    <t>Debt Disclosure [Abstract]</t>
  </si>
  <si>
    <t xml:space="preserve">10. Debt Convertible Senior Notes On June 14, 2019, we issued $690.0 million aggregate principal amount of 0.25% Convertible Senior Notes due 2024 (the “Notes”), including the initial purchasers’ exercise in full of their option to purchase an additional $90.0 million principal amount of the Notes, in a private placement to qualified institutional buyers in an offering exempt from registration under the Securities Act. The net proceeds from the issuance of the Notes was $672.4 million after deducting the initial purchasers’ fees. The Notes are governed by an indenture (the “Indenture”) between us, as the issuer, and Wells Fargo Bank, National Association, as trustee. The Notes are senior unsecured obligations and rank senior in right of payment to all of our indebtedness that is expressly subordinated in right of payment to the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 does not contain any financial covenants. The Notes mature on June 1, 2024 unless earlier converted, redeemed or repurchased in accordance with their term prior to the maturity date. Interest is payable semiannually in arrears on June 1 and December 1 of each year, beginning on December 1, 2019. The Notes have an initial conversion rate of 120.3695 shares of our Class A common stock per $1,000 principal amount of Notes, which is equal to an initial conversion price of approximately $8.31 per share of our Class A common stock and is subject to adjustment in certain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ir Notes at a purchase price equal to 100% of the principal amount of the Notes plus accrued and unpaid interest. Prior to the close of business on the business day immediately preceding March 1, 2024, the Notes will be convertible only under the following circumstances:
•
during any calendar quarter commencing after September 30, 2019, if the last reported sale price of our Class A common stock for at least 20 trading days in a period of 30 consecutive trading days ending on the immediately preceding calendar quarter is greater than or equal to 130% of the conversion price on each applicable trading day;
•
during the five business-day period after any five consecutive trading-day period in which the trading price per $1,000 principal amount of Notes for such trading day was less than 98% of the product of the last reported sale price of our Class A common stock and the conversion rate on each such trading day;
•
if we call the Notes for redemption, at any time prior to the close of business on the second scheduled trading day immediately preceding the redemption date; or
•
upon the occurrence of specified corporate events described in the Indenture. On or after March 1, 2024, holders of the Notes may convert all or any portion of their Notes regardless of the foregoing conditions. Upon any conversion, holders will receive cash, shares of our Class A common stock or a combination of cash and shares of our Class A common stock, at our election. The Company may not redeem the Notes prior to June 5, 2022. On or after June 5, 2022, the Company may redeem for cash all or any portion of the Notes, at its option, if the last reported sale price of our Class A common stock has been at least 130% of the conversion price for at least 20 trading days during any 30 consecutive trading-day period ending on the immediately preceding date when the Company provides a notice of redemption. The redemption price is equal to 100% of the principal amount of the Notes to be redeemed, plus any accrued and unpaid interest. As of June 30, 2019, the conditions allowing holders of the Notes to convert have not been met and therefore the Notes are not yet convertible. 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were $14.6 million and are being amortized to interest expense using the effective interest method over the term of the Notes. Transaction costs attributable to the equity component were $3.0 million and are accounted for consistently with the equity component of the debt. The net carrying amount of the liability and equity components of the Notes was as follows (in thousands):
June 30,
2019
Liability component:
Principal
$
690,000
Unamortized debt discount
(117,094
)
Unamortized transaction costs
(14,512
)
Net carrying amount
$
558,394
Equity component, net of transaction costs
$
114,974
Interest expense recognized related to the Notes was as follows (in thousands):
Three and Six Months Ended June 30, 2019
Contractual interest expense
$
72
Amortization of debt discount
897
Amortization of transaction costs
111
Total
$
1,080
As of June 30, 2019, the estimated fair value of the Notes was $671.3 million. We estimated the fair value based on the quoted market prices in an inactive market on the last trading day of the reporting period, which are considered Level 2 inputs. Capped Call Transactions In connection with the offering of the Notes, the Company entered into privately negotiated capped call transactions with certain counterparties (collectively, the “Capped Calls”). The Capped Calls have an initial strike price of approximately $8.31 per share, subject to certain adjustments, which corresponds to the initial conversion price of the Notes. The Capped Calls have an initial cap price of $12.54 per share, subject to certain adjustments. The Capped Calls are generally intended to reduce or offset the potential economic dilution of approximately 83.1 million shares to our Class A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73.8 million incurred in connection with the Capped Calls was recorded as a reduction to additional paid-in capital. Convertible Senior Notes and Capped Call Transactions – Impact on Earnings per Share The 83.1 million shares underlying the conversion option of the Notes were not considered in the calculation of diluted net loss for the three and six months ended June 30, 2019, because their impact is antidilutive. When the Company is in a net income position, the Notes will not have an impact on our diluted earnings per share until the average market price of our Class A common stock exceeds the conversion price of $8.31 per share, as we intend and have the ability to settle the principal amount of the Notes in cash upon conversion. When we report net income, the Company will compute the potentially dilutive shares of Class A common stock related to the Notes using the treasury stock method. Capped Calls are excluded from the calculation of diluted earnings per share, as they would be antidilutive under the treasury stock method. Credit Facility In December 2018, the Company entered into a credit agreement (the “Credit Agreement”) with Bank of America, N.A. that provides for a three-year revolving credit facility (the “Credit Facility”) in an aggregate principal amount of up to $200.0 million and is secured by a blanket lien on the Company’s assets, excluding the Company’s San Francisco corporate headquarters. The Credit Facility will reduce to $150.0 million upon the earlier of (i) a sale of the Company’s corporate headquarters or (ii) the first anniversary of the closing date, unless, within 90 days after such anniversary, the Company mortgages its corporate headquarters as collateral to secure the Credit Facility. The Company may borrow, repay and re-borrow funds under the Credit Agreement until the third anniversary of the closing date, at which time the Credit Facility will terminate, and all outstanding revolving loans, together with all accrued and unpaid interest, must be repaid. Finally, the Company may use the proceeds of future borrowings under the Credit Facility for general corporate purposes.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On December 28, 2018, the Company drew against the Credit Facility for a $100.0 million LIBOR Loan, with a three-month interest period at an interest rate of 4.31% and continued the loan on March 28, 2019, for another three-month interest period, at an interest rate of 4.10%. On June 19, 2019, the Company repaid the $100.0 million LIBOR Loan and as a result, has the full $200.0 million of borrowing capacity remaining as of June 30, 2019. However, in connection with the Sale Agreement and consistent with the terms of the Credit Facility, the borrowing capacity reduced to $150.0 million on July 1, 2019. Debt issuance costs associated with the Credit Facility were capitalized and will amortize on a straight-line basis over the three-year term of the Credit Agreement, with the expense recorded to interest expense in our consolidated statement of operations. </t>
  </si>
  <si>
    <t>Other Current and Non-Current Liabilities</t>
  </si>
  <si>
    <t>Other Liabilities Disclosure [Abstract]</t>
  </si>
  <si>
    <t>11. Other Current and Non-Current Liabilities Other current liabilities consist of the following (in thousands):
June 30,
December 31,
2019
2018
Accrued accounts payable
$
46,171
$
22,669
Accrued compensation liability
34,352
41,554
Accrued restructuring liability
—
3,449
Contingent consideration payable
112,200
17,300
Accrued payable from acquisitions
25,000
35,000
Accrued lease incentive obligation
—
24,895
Value-added taxes payable
3,647
2,624
Other current liabilities
8,512
9,338
Total other current liabilities
$
229,882
$
156,829
Accrued compensation liability represents employee bonus and other payroll withholding expenses. Other current liabilities include various expenses that we accrue for transaction taxes, customer deposits and accrued vendor expenses. Other non-current liabilities consist of the following (in thousands):
June 30,
December 31,
2019
2018
Contingent consideration obligation
$
144,200
$
31,700
Accrued payable from acquisitions
30,000
—
Accrued restructuring liability
—
7,613
Uncertain tax positions liability, including interest and penalties
10,424
10,065
Other non-current liabilities
2,588
3,208
Total other non-current liabilities
$
187,212
$
52,586</t>
  </si>
  <si>
    <t>Stockholders' Equity</t>
  </si>
  <si>
    <t>Equity [Abstract]</t>
  </si>
  <si>
    <t>12. Stockholders’ Equity We recorded stock-based compensation expense related to grants of employee stock options, restricted stock units (“ZSUs”) and performance-based awards in our consolidated statements of operations as follows (in thousands):
Three Months Ended June 30,
Six Months Ended June 30,
2019
2018
2019
2018
Cost of revenue
$
397
$
564
$
681
$
995
Research and development
12,238
10,363
23,953
18,988
Sales and marketing
2,920
2,214
5,407
4,050
General and administrative
5,800
4,228
10,087
7,449
Total stock-based compensation expense
$
21,355
$
17,369
$
40,128
$
31,482
The following table shows stock option activity for the six months ended June 30, 2019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8
36,185
$
2.35
$
57,510
6.23
Granted
4,647
5.37
Forfeited, expired and cancelled
—
—
Exercised
(7,720
)
0.41
Balance as of June 30, 2019
33,112
$
3.23
$
96,299
7.57
The following table presents the weighted-average grant date fair value and the related assumptions used to estimate the fair value of our stock options:
Six Months Ended June 30, 2019
Expected term, in years
6
Risk-free interest rates
2.53
%
Expected volatility
43
%
Dividend yield
—
Weighted-average estimated fair value of options granted
$
2.41
The following table shows a summary of ZSU activity for the six months ended June 30, 2019 (in thousands, except weighted-average grant date fair value):
Outstanding ZSUs
Weighted-
Average Grant Date
Aggregate
Fair Value
Intrinsic Value of
Shares
(per share)
Unvested ZSUs
Unvested as of December 31, 2018
52,482
$
3.49
$
206,254
Granted
11,091
5.47
Vested
(12,577
)
3.42
Forfeited
(2,248
)
3.37
Unvested as of June 30, 2019
48,748
$
3.97
$
298,825
Stock Repurchases In April 2018, a share repurchase program was authorized for up to $200.0 million of our outstanding Class A common stock (the “2018 Share Repurchase Program”). The timing and amount of any stock repurchase will be determined based on market conditions, share price and other factors. The program does not require us to repurchase any specific number of shares of our Class A common stock and may be modified, suspended or terminated at any time without notice. The 2018 Share Repurchase Program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three and six months ended June 30, 2019, no share repurchases were made under the 2018 Share Repurchase Program. In November 2016, we announced that our Board of Directors authorized a share repurchase program allowing us to repurchase up to $200.0 million of our outstanding shares of Class A common stock (“2016 Share Repurchase Program”). In 2018, we completed the 2016 Share Repurchase Program by repurchasing 18.2 million shares of our Class A common stock at a weighted-average price of $3.59 per share for a total of $65.4 million. All of our stock repurchases were made through open market purchases under Rule 10b5-1 plans and subsequently retired.</t>
  </si>
  <si>
    <t>Accumulated Other Comprehensive Income</t>
  </si>
  <si>
    <t>Accumulated Other Comprehensive Income Loss Net Of Tax [Abstract]</t>
  </si>
  <si>
    <t>Accumulated Other Comprehensive Income (Loss)</t>
  </si>
  <si>
    <t>13. Accumulated Other Comprehensive Income (Loss) The following table shows a summary of changes in accumulated other comprehensive income (loss) by component for the six months ended June 30, 2019 (in thousands):
Foreign Currency Translation
Unrealized Gains (Losses) on Available-For-Sale Marketable Debt Securities
Total
Balance as of December 31, 2018
$
(118,441
)
$
2
$
(118,439
)
Other comprehensive income (loss) before reclassifications
(3,638
)
51
(3,587
)
Amounts reclassified from accumulated other comprehensive income (loss)
—
—
—
Net other comprehensive income (loss)
(3,638
)
51
(3,587
)
Balance as of June 30, 2019
$
(122,079
)
$
53
$
(122,026
)</t>
  </si>
  <si>
    <t>Net Income (Loss) Per Share of Common Stock</t>
  </si>
  <si>
    <t>Earnings Per Share [Abstract]</t>
  </si>
  <si>
    <t>14. Net Income (Loss) Per Share of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thousands, except per share data):
Three Months Ended June 30,
Six Months Ended June 30,
2019
2019
Class A
Class A
BASIC AND DILUTED:
Net income (loss) attributable to common stockholders
$
(55,830
)
$
(184,658
)
Weighted-average common shares outstanding
937,334
931,813
Net income (loss) per share attributable to common stockholders
$
(0.06
)
$
(0.20
)
Three Months Ended June 30,
Six Months Ended June 30,
2018
2018
Class A (1)
Class A (1)
BASIC:
Net income (loss) attributable to common stockholders – basic
$
(911
)
$
4,698
Weighted-average common shares outstanding – basic
858,666
864,117
Net income (loss) per share attributable to common stockholders – basic
$
(0.00
)
$
0.01
DILUTED:
Net income (loss) attributable to common stockholders – basic
$
(911
)
$
4,698
Weighted-average common shares outstanding – basic
858,666
864,117
Weighted-average effect of dilutive securities:
Stock options and employee stock purchase plan
—
10,803
ZSUs
—
14,093
Performance-based ZSUs
—
1,272
Weighted-average common shares outstanding – diluted
858,666
890,285
Net income (loss) per share attributable to common stockholders – diluted
$
(0.00
)
$
0.01
(1)
The following weighted-average equity awards were excluded from the computation of diluted net income (loss) per share because their effect would have been anti-dilutive for the periods presented (in thousands):
Three Months Ended June 30,
Six Months Ended June 30,
2019
2018
2019
2018
Stock options and employee stock purchase plan
34,683
38,278
35,721
9,737
ZSUs
51,559
53,536
50,932
2,720
Total
86,242
91,814
86,653
12,457</t>
  </si>
  <si>
    <t>Commitments and Contingencies</t>
  </si>
  <si>
    <t>Commitments And Contingencies Disclosure [Abstract]</t>
  </si>
  <si>
    <t>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June 30, 2019, future minimum contractual royalty payments due to licensors and marketing commitments for the licensed products are as follows (in thousands):
Year ending December 31:
2019
$
8,966
2020
40,886
Thereafter
—
Total
$
49,852
Other Purchase Commitments We have entered into several contracts primarily for hosting of data systems and other services. As of June 30, 2019, future minimum purchase commitments that have initial or remaining non-cancelable terms are as follows (in thousands):
Year ending December 31:
2019
$
13,077
2020
20,400
2021
9,513
Thereafter
—
Total
$
42,990
Excluded from tables above is our uncertain income tax position liability of $10.4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si>
  <si>
    <t>Subsequent Events</t>
  </si>
  <si>
    <t>Subsequent Events [Abstract]</t>
  </si>
  <si>
    <t>16. Subsequent Events On July 1, 2019, the building sale closed consistent with terms of the Sale Agreement detailed in Note 5 – “Property and Equipment, Net”. Upon the closing of the Sale Agreement, the Company entered into a lease agreement (the “Leaseback Agreement”) with the buyer to lease approximately 185,000 square feet of the Building over a 12-year term, where we expect to continue operating our headquarters. The Leaseback Agreement also provides the Company two separate options to extend the lease for eight years each and a third option to extend the lease for six years (for a total of an additional 22 years). The initial base rent will be approximately $10.7 million for the first year of the lease, and may increase by an annual amount not to exceed 3.25% per year.</t>
  </si>
  <si>
    <t>Overview and Summary of Significant Accounting Policies (Policies)</t>
  </si>
  <si>
    <t>Accounting Policies [Abstract]</t>
  </si>
  <si>
    <t>Basis of Presentation and Consolidation</t>
  </si>
  <si>
    <t xml:space="preserve">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8. </t>
  </si>
  <si>
    <t>Unaudited Interim Financial Information</t>
  </si>
  <si>
    <t>Unaudited Interim Financial Information The accompanying interim consolidated balance sheets as of June 30, 2019 and December 31, 2018, the interim consolidated statements of operations, statements of comprehensive income (loss) and statements of stockholders’ equity for the three and six months ended June 30, 2019 and 2018, the statements of cash flows for the six months ended June 30, 2019 and 2018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six months ended June 30, 2019 are not necessarily indicative of the results expected for the full fiscal year or any other future period.</t>
  </si>
  <si>
    <t>Use Of Estimates</t>
  </si>
  <si>
    <t>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present valuing the initial liability component of our convertible notes, stock-based compensation expense and evaluation of recoverability of goodwill, intangible assets, and long-lived assets. Actual results could differ materially from those estimates. For the three and six months ended June 30, 2019, there was no significant impact from discontinued games or from changes in our estimated average playing period of payers that required adjusting the recognition period of deferred revenue generated in prior periods. For the three and six months ended June 30, 2018, we recognized $0.5 million and $0.9 million, respectively, of online game revenue and income from operations from games that have been discontinued as there is no further performance obligation. This change in estimate did not impact our reported earnings per share in three months ended June 30, 2018 but had a $0.01 per share impact on our reported earnings per share in the six months ended June 30, 2018. For the three and six months ended June 30, 2018, there were no changes in our estimated average playing period of payers that required adjusting the recognition period of deferred revenue generated in prior periods.</t>
  </si>
  <si>
    <t>Recent Accounting Pronouncements</t>
  </si>
  <si>
    <t>Recent Accounting Pronouncements Issued But Not Yet Adopted In August 2018, the Financial Accounting Standards Board (“FASB”) issued Accounting Standards Update (“ASU”) 2018-15, “Customer’s Accounting for Implementation Costs Incurred in a Cloud Computing Arrangement That Is a Service Contract” ASC Topic 350-40, Internal-Use Software Issued And Adopted In February 2016, the FASB issued ASU 2016-02, “Leases (Topic 842)” “Leases (Topic 842) – Targeted Improvements” Adoption Impact – Lessee Accounting The adoption of ASC Topic 842 on January 1, 2019 resulted in the recognition of right-of-use assets of $9.1 million, which includes the elimination of our remaining prepaid rent and deferred rent balances, current operating lease liabilities of $7.6 million and non-current operating lease liabilities of $12.4 million. The adoption of ASC Topic 842 did not impact our consolidated statement of operations or consolidated statement of cash flows. ASC Topic 842 also amends the provisions of ASC Topic 420 – Exit or Disposal Obligations ASC 360 – Property, Plant, and Equipment As part of the adoption, the new standard allows a number of practical expedients and exemptions. At transition, we elected the following:
•
The package of practical expedients, which allows us to carryforward our historical lease classification, assessment of whether a contract is or contains a lease and initial direct costs for any leases that exist prior to adoption of the new standard;
•
The practical expedient to not separate non-lease components from the related lease components; and
•
The exemption to not apply the balance sheet recognition requirements for leases with a lease term of 12 months or less and instead, expense those costs on a straight-line basis over the lease term, or in the period in which the obligation is incurred, if such costs are variable. Adoption Impact – Lessor Accounting There was no impact to our financial statements as a result of adopting ASC Topic 842. ASU 2018-11, “Leases (Topic 842) – Targeted Improvements” Refer to Note 6 – “Leases” for further details on our lease arrangements as a lessee and lessor.</t>
  </si>
  <si>
    <t>Acquisition Related Contingent Consideration / Fair Value Measures Liabilities</t>
  </si>
  <si>
    <t>Under the terms of the Gram Games acquisition, contingent consideration may be payable based on the achievement of certain future profitability performance targets during each annual period following the acquisition date for a total of three years, with no maximum limit as to the contingent consideration achievable. We estimated the acquisition date and subsequent reporting period fair values of the contingent consideration obligation using a Monte Carlo simulation. The significant unobservable inputs used in the fair value measurement of the contingent consideration obligation were Gram Games’ projected performance, a risk-adjusted discount rate and performance volatility similar to industry peers. Changes to projected performance of the acquired business could result in a higher or lower contingent consideration obligation in the future. As of December 31, 2018, the estimated fair value of the Gram Games contingent consideration obligation was $49.0 million and as of June 30, 2019, the estimated fair value of the contingent consideration obligation increased to $72.8 million, primarily due to stronger than expected performance and the increased probability of achievement. For six months ended June 30, 2019, we recognized $23.8 million of expense within research and development expenses in our consolidated statement of operations. For the three months ended June 30, 2019, we recognized a $2.7 million benefit within research and development expenses in our consolidated statement of operations, driven by continued refinement of forecasted financial results.
Under the terms of the Small Giant acquisition, contingent consideration may be payable based on the achievement of certain future profitability performance targets during each annual period following the acquisition date for a total of three years, with no maximum limit as to the contingent consideration achievable. We estimated the acquisition date and subsequent reporting period fair values of the contingent consideration obligation using a Monte Carlo simulation. The significant unobservable inputs used in the fair value measurement of the contingent consideration obligation were Small Giant’s projected performance, a risk-adjusted discount rate and performance volatility similar to industry peers. Changes to projected performance of the acquired business could result in a higher or lower contingent consideration obligation in the future. At acquisition, the estimated fair value of the contingent consideration obligation was $98.0 million. As of June 30, 2019, the estimated fair value of the contingent consideration obligation increased to $183.6 million, primarily due to stronger than expected performance and the increased probability of achievement. Accordingly, for the three and six months ended June 30, 2019, we recognized $26.6 million and $85.6 million, respectively, of expense within research and development expenses in our consolidated statement of operations.</t>
  </si>
  <si>
    <t>Fair Value Measurements Investment</t>
  </si>
  <si>
    <t>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t>
  </si>
  <si>
    <t>Lessee Arrangements</t>
  </si>
  <si>
    <t>We determine if an arrangement is a lease at contract inception. If there is an identified asset in the contract (either explicitly or implicitly) and we have control over its use, the contract is (or contains) a lease. In determining if there is an identified asset, we apply judgment in assessing whether the supplier has a substantive substitution right based on the supplier’s practical ability to substitute the asset and the economic benefit to do so. If it is determined that a substantive substitution right exists, the contract is not a lease and is not accounted for under ASC Topic 842. With the respect to the servers utilized in certain of our hosting and data storage arrangements, the Company determined that a substantive substitution right existed given the location of the servers at the supplier’s premises, a lack of contractual restrictions preventing the supplier from substituting the servers throughout the period of use and the economic incentive for the supplier to substitute the servers as needed in order to efficiently handle varying levels of demand from its various customers. In determining the present value of lease payments, we discount future lease payments using our incremental borrowing rate since the implicit rate in our various leases is unknown. The incremental borrowing rate is determined at lease commencement for each individual lease and is based on a number of factors, including relevant observable debt transactions, the current economic environment, lease term and currency in which the lease is denominated. As of June 30, 2019, the weighted-average incremental borrowing rate for our operating leases was 5.4%.</t>
  </si>
  <si>
    <t>Leases Income</t>
  </si>
  <si>
    <t>The original agreement provides for total lease payments of $ 167.3 million, including escalating lease payments and various lease incentives that are recognized on a straight-line basis over the lease term. In February 2019, the original agreement was amended to provide additional space to the tenant, resulting in an add itional $ 5.1 million of lease payments to be received over the lease term and an additional $ 0.8 million of lease incentives for tenant improvements.</t>
  </si>
  <si>
    <t>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were $14.6 million and are being amortized to interest expense using the effective interest method over the term of the Notes. Transaction costs attributable to the equity component were $3.0 million and are accounted for consistently with the equity component of the debt.</t>
  </si>
  <si>
    <t>Earnings Per Share</t>
  </si>
  <si>
    <t xml:space="preserve">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
  </si>
  <si>
    <t>Legal Contingencies</t>
  </si>
  <si>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t>
  </si>
  <si>
    <t>Legal Expenses</t>
  </si>
  <si>
    <t>Legal expenses are recognized as incurred.</t>
  </si>
  <si>
    <t>Revenue from Contracts with Customers (Tables)</t>
  </si>
  <si>
    <t>Summary of Disaggregated Revenue</t>
  </si>
  <si>
    <t>The following table presents our revenue disaggregated by platform (in thousands):
Three Months Ended June 30,
Six Months Ended June 30,
2019
2018
2019
2018
Online game:
Mobile
$
223,779
$
143,026
$
406,612
$
282,856
Other (1)
16,929
21,654
34,260
43,377
Online game total
$
240,708
$
164,680
$
440,872
$
326,233
Advertising and other:
Mobile
63,663
49,718
126,923
92,489
Other (1)
2,129
2,647
4,108
6,555
Advertising and other total
$
65,792
$
52,365
$
131,031
$
99,044
Total revenue
$
306,500
$
217,045
$
571,903
$
425,277
(1)
Includes web for Online Game and web advertising revenue and other revenue for Advertising and Other The following table presents our revenue disaggregated based on the geographic location of our payers (in thousands):
Three Months Ended June 30,
Six Months Ended June 30,
2019
2018
2019
2018
United States
$
194,309
$
142,541
$
366,260
$
278,537
All other countries (1)
112,191
74,504
205,643
146,740
Total revenue
$
306,500
$
217,045
$
571,903
$
425,277
(1)
No foreign country exceeded 10% of our total revenue for any periods presented.</t>
  </si>
  <si>
    <t>Marketable Securities (Tables)</t>
  </si>
  <si>
    <t>Summary of Available-for-Sale Short-Term and Long-Term Investments</t>
  </si>
  <si>
    <t>The following tables summarize the amortized cost, gross unrealized gains and losses and fair value of our short-term and long-term investments as of June 30, 2019 and December 31, 2018 (in thousands):
June 30, 2019
Gross
Gross
Amortized
Unrealized
Unrealized
Aggregate
Cost
Gains
Losses
Fair Value
Short-term investments:
Corporate debt securities
$
134,219
$
43
$
—
$
134,262
U.S. government and government agency debt securities
3,000
3
—
3,003
Total
$
137,219
$
46
$
—
$
137,265
Long-term investments:
Corporate debt securities
$
1,997
$
7
$
2,004
Total
$
1,997
$
7
$
—
$
2,004
December 31, 2018
Gross
Gross
Amortized
Unrealized
Unrealized
Aggregate
Cost
Gains
Losses
Fair Value
Short-term investments:
Corporate debt securities
$
36,230
$
2
$
—
$
36,232
Total
$
36,230
$
2
$
—
$
36,232</t>
  </si>
  <si>
    <t>Fair Value Measurements (Tables)</t>
  </si>
  <si>
    <t>Fair Value Assets and Liabilities Measured on Recurring Basis</t>
  </si>
  <si>
    <t>The composition of our financial assets and liabilities as of June 30, 2019 and December 31, 2018 among the three levels of the fair value hierarchy are as follows (in thousands):
June 30, 2019
Level 1
Level 2
Level 3
Total
Assets:
Cash equivalents:
Money market funds
$
190,094
$
—
$
—
$
190,094
Corporate debt securities
—
228,388
—
228,388
Short-term investments:
Corporate debt securities
—
134,262
—
134,262
U.S. government and government agency debt securities
—
3,003
—
3,003
Long-term investments:
Corporate debt securities
—
2,004
—
2,004
Total financial assets
$
190,094
$
367,657
$
—
$
557,751
Liabilities:
Contingent consideration
$
—
$
—
$
256,400
$
256,400
December 31, 2018
Level 1
Level 2
Level 3
Total
Assets:
Cash equivalents:
Money market funds
$
565
$
—
$
—
$
565
Corporate debt securities
—
4,987
—
4,987
Short-term investments:
Corporate debt securities
—
36,232
—
36,232
Total financial assets
$
565
$
41,219
$
—
$
41,784
Liabilities:
Contingent consideration
$
—
$
—
$
49,000
$
49,000</t>
  </si>
  <si>
    <t>Fair Value Liabilities Measured on Recurring Basis</t>
  </si>
  <si>
    <t>The following table presents the activity for the six months ended June 30, 2019 related to our Level 3 liabilities (in thousands):
Level 3 Liabilities:
Total
Contingent consideration obligation – December 31, 2018
$
49,000
Additions
98,000
Fair value adjustments
109,400
Contingent consideration obligation – June 30, 2019
$
256,400</t>
  </si>
  <si>
    <t>Property and Equipment, Net (Tables)</t>
  </si>
  <si>
    <t>Components of Property and Equipment, Net</t>
  </si>
  <si>
    <t>Property and equipment, net consist of the following (in thousands):
June 30,
December 31,
2019
2018
Computer equipment
$
22,451
$
20,624
Software
35,224
34,937
Land
—
89,130
Building and building improvements
—
203,873
Furniture and fixtures
11,203
10,321
Leasehold improvements
11,361
6,144
Total property and equipment, gross
$
80,239
$
365,029
Less: Accumulated depreciation
(62,196
)
(98,472
)
Total property and equipment, net
$
18,043
$
266,557</t>
  </si>
  <si>
    <t>The following represents our property and equipment, net by location (in thousands):
June 30,
December 31,
2019
2018
United States
$
9,066
$
262,844
All other countries
8,977
3,713
Total property and equipment, net
$
18,043
$
266,557</t>
  </si>
  <si>
    <t>Summary of Assets Held for Sale and Liabilities Related to Assets Held for Sale</t>
  </si>
  <si>
    <t>The Assets Held for Sale and Liabilities Related to Assets Held for Sale consist of the following (in thousands):
June 30,
2019
Assets Held for Sale:
Property and equipment, net:
Land
$
89,130
Building and building improvements
162,530
Other lessor related assets
59,242
Total assets held for sale
$
310,902
Liabilities Related to Assets Held for Sale:
Tenant improvement obligations and other lessor related liabilities
$
46,279</t>
  </si>
  <si>
    <t>Leases (Tables)</t>
  </si>
  <si>
    <t>Schedule of Components of Lease Expense</t>
  </si>
  <si>
    <t>For the three and six months ended June 30, 2019 , the components of lease expense were as follows (in thousands):
Three Months Ended June 30,
Six Months Ended June 30,
2019
2019
Operating lease expense
$
2,086
$
3,864
Variable lease expense
620
1,143
Total lease expense (1)
$
2,706
$
5,007
(1)
The expense associated with short-term leases with a lease term of greater than one month were not material for the three and six months ended June 30, 2019.</t>
  </si>
  <si>
    <t>Schedule of Supplemental Cash Flow and Non-Cash Information Related to Operating Leases Excluding Transition Adjustments</t>
  </si>
  <si>
    <t>For the three and six months ended June 30, 2019, supplemental cash and noncash information related to operating leases, excluding any transition adjustments, was as follows (in thousands):
Three Months Ended June 30,
Six Months Ended June 30,
2019
2019
Fixed operating lease payments:
$
2,481
$
4,718
Right-of-use assets obtained in exchange for operating lease liabilities (noncash):
$
114
$
11,180</t>
  </si>
  <si>
    <t>Schedule of Future Lease Payments Related to Our Operating Leases</t>
  </si>
  <si>
    <t>As of June 30, 2019, future lease payments related to our operating leases were as follows (in thousands):
Year ending December 31:
Operating Leases
Remaining 2019
$
5,258
2020
9,617
2021
7,824
2022
3,868
2023
2,917
2024
179
Thereafter
—
Total lease payments
29,663
Less: Imputed interest
(2,704
)
Total lease liability balance
$
26,959</t>
  </si>
  <si>
    <t>Schedule of Components of Lease Income</t>
  </si>
  <si>
    <t>For the three and six months ended June 30, 2019, the components of lease income were as follows (in thousands):
Three Months Ended June 30,
Six Months Ended June 30,
2019
2019
Operating lease income
$
5,942
$
10,563
Variable lease income
606
1,103
Total lease income
$
6,548
$
11,666</t>
  </si>
  <si>
    <t>Schedule of Cash To Be Received From Future Operating Lease Payments</t>
  </si>
  <si>
    <t>As of June 30, 2019, prior to the sale of the Building, cash to be received from future operating lease payments is expected to be as follows (in thousands):
Year ending December 31:
Operating Leases
Remaining 2019
$
9,599
2020
25,909
2021
31,502
2022
32,447
2023
33,421
2024
34,423
Thereafter
136,372
Total lease payments
$
303,673</t>
  </si>
  <si>
    <t>Acquisitions (Tables)</t>
  </si>
  <si>
    <t>Schedule of Acquisition Price Allocation</t>
  </si>
  <si>
    <t>The following table summarizes the acquisition date fair value of the tangible assets, intangible assets, liabilities assumed, contingent consideration payable and related goodwill acquired from Small Giant (in thousands):
Total
Cash
$
34,193
Accounts receivable, net
22,974
Prepaid expenses
2,561
Intangible assets, net:
Developed technology, useful life of 5 years
155,000
Trade names, useful life of 7 years
32,000
Goodwill
529,290
Property and equipment, net
180
Right-of-use assets
883
Other non-current assets
120
Total assets acquired
777,201
Accounts payable
(1,716
)
Income tax payable
(5,623
)
Operating lease liabilities
(380
)
Other current liabilities
(16,126
)
Deferred tax liabilities, net
(37,400
)
Non-current operating lease liabilities
(503
)
Total liabilities
(61,748
)
Total purchase price consideration
$
715,453
Fair value of Zynga Stock Consideration (1)
(253,903
)
Non-current contingent consideration payable
(98,000
)
Total cash consideration
$
363,550
(1)</t>
  </si>
  <si>
    <t>Summary of Unaudited Pro Forma Financial Information</t>
  </si>
  <si>
    <t xml:space="preserve">The unaudited pro forma financial information as presented below is for informational purposes only and is not necessarily indicative of the results of operations that would have been achieved if the acquisition had taken place at the beginning of 2018.
Three Months Ended June 30,
Six Months Ended June 30,
2019
2018
2019
2018
Total revenue
$
306,500
$
238,554
$
571,903
$
459,802
Net loss
$
(55,598
)
$
(16,740
)
$
(177,462
)
$
(32,254
)
Basic and diluted earnings per share
$
(0.06
)
$
(0.02
)
$
(0.19
)
$
(0.03
) </t>
  </si>
  <si>
    <t>Goodwill and Intangible Assets, Net (Tables)</t>
  </si>
  <si>
    <t>Schedule of Changes to Goodwill</t>
  </si>
  <si>
    <t>The following table presents the changes to goodwill for the six months ended June 30, 2019 (in thousands):
Goodwill – December 31, 2018 (1)
$
934,187
Additions
529,290
Foreign currency translation adjustments (2)
(2,581
)
Goodwill – June 30, 2019 (1)
$
1,460,896
(1)
(2)</t>
  </si>
  <si>
    <t>Acquisition-Related Intangible Assets</t>
  </si>
  <si>
    <t>The details of our acquisition-related intangible assets as of June 30, 2019 and December 31, 2018 are as follows (in thousands):
June 30, 2019
Gross Carrying Value
Accumulated Amortization
Net Book Value
Developed technology
$
417,739
$
(197,675
)
$
220,064
Trademarks, branding and domain names
64,558
(15,199
)
49,359
Noncompetition agreements
8,390
(7,890
)
500
Total
$
490,687
$
(220,764
)
$
269,923
December 31, 2018
Gross Value
Accumulated Amortization
Net Book
Developed technology
$
263,720
$
(167,664
)
$
96,056
Trademarks, branding and domain names
32,772
(11,702
)
21,070
Noncompetition agreements
8,390
(7,107
)
1,283
Acquired lease intangibles
5,708
(5,517
)
191
Total
$
310,590
$
(191,990
)
$
118,600</t>
  </si>
  <si>
    <t>Schedule of Finite Lived Intangible Assets Future Amortization Expense</t>
  </si>
  <si>
    <t>As of June 30, 2019, future amortization expense related to our intangible assets is expected to be recognized as shown below (in thousands):
Year ending December 31:
Remaining 2019
$
33,330
2020
66,449
2021
58,921
2022
51,701
2023
41,202
2024
6,826
Thereafter
5,374
Total
$
263,803</t>
  </si>
  <si>
    <t>Debt (Tables)</t>
  </si>
  <si>
    <t>Schedule of Net Carrying Amount of Liability and Equity Components of Notes</t>
  </si>
  <si>
    <t>The net carrying amount of the liability and equity components of the Notes was as follows (in thousands):
June 30,
2019
Liability component:
Principal
$
690,000
Unamortized debt discount
(117,094
)
Unamortized transaction costs
(14,512
)
Net carrying amount
$
558,394
Equity component, net of transaction costs
$
114,974</t>
  </si>
  <si>
    <t>Schedule of Interest Expense Recognized Related to Notes</t>
  </si>
  <si>
    <t>Interest expense recognized related to the Notes was as follows (in thousands):
Three and Six Months Ended June 30, 2019
Contractual interest expense
$
72
Amortization of debt discount
897
Amortization of transaction costs
111
Total
$
1,080</t>
  </si>
  <si>
    <t>Other Current and Non-Current Liabilities (Tables)</t>
  </si>
  <si>
    <t>Schedule of Other Current Liabilities</t>
  </si>
  <si>
    <t>Other current liabilities consist of the following (in thousands):
June 30,
December 31,
2019
2018
Accrued accounts payable
$
46,171
$
22,669
Accrued compensation liability
34,352
41,554
Accrued restructuring liability
—
3,449
Contingent consideration payable
112,200
17,300
Accrued payable from acquisitions
25,000
35,000
Accrued lease incentive obligation
—
24,895
Value-added taxes payable
3,647
2,624
Other current liabilities
8,512
9,338
Total other current liabilities
$
229,882
$
156,829</t>
  </si>
  <si>
    <t>Schedule of Other Non-Current Liabilities</t>
  </si>
  <si>
    <t>Other non-current liabilities consist of the following (in thousands):
June 30,
December 31,
2019
2018
Contingent consideration obligation
$
144,200
$
31,700
Accrued payable from acquisitions
30,000
—
Accrued restructuring liability
—
7,613
Uncertain tax positions liability, including interest and penalties
10,424
10,065
Other non-current liabilities
2,588
3,208
Total other non-current liabilities
$
187,212
$
52,586</t>
  </si>
  <si>
    <t>Stockholders' Equity (Tables)</t>
  </si>
  <si>
    <t>Stock-Based Compensation Expense Related to Grants of Employee Stock Options, Restricted Stock Units (ZSUs) and Performance-Based Awards</t>
  </si>
  <si>
    <t>We recorded stock-based compensation expense related to grants of employee stock options, restricted stock units (“ZSUs”) and performance-based awards in our consolidated statements of operations as follows (in thousands):
Three Months Ended June 30,
Six Months Ended June 30,
2019
2018
2019
2018
Cost of revenue
$
397
$
564
$
681
$
995
Research and development
12,238
10,363
23,953
18,988
Sales and marketing
2,920
2,214
5,407
4,050
General and administrative
5,800
4,228
10,087
7,449
Total stock-based compensation expense
$
21,355
$
17,369
$
40,128
$
31,482</t>
  </si>
  <si>
    <t>Schedule of Share Based Compensation Stock Option Activity</t>
  </si>
  <si>
    <t>The following table shows stock option activity for the six months ended June 30, 2019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8
36,185
$
2.35
$
57,510
6.23
Granted
4,647
5.37
Forfeited, expired and cancelled
—
—
Exercised
(7,720
)
0.41
Balance as of June 30, 2019
33,112
$
3.23
$
96,299
7.57</t>
  </si>
  <si>
    <t>Weighted-Average Grant Date Fair Value of Stock Options and Related Assumptions</t>
  </si>
  <si>
    <t>The following table presents the weighted-average grant date fair value and the related assumptions used to estimate the fair value of our stock options:
Six Months Ended June 30, 2019
Expected term, in years
6
Risk-free interest rates
2.53
%
Expected volatility
43
%
Dividend yield
—
Weighted-average estimated fair value of options granted
$
2.41</t>
  </si>
  <si>
    <t>Schedule of Share Based Compensation Restricted Stock Units Award Activity</t>
  </si>
  <si>
    <t>The following table shows a summary of ZSU activity for the six months ended June 30, 2019 (in thousands, except weighted-average grant date fair value):
Outstanding ZSUs
Weighted-
Average Grant Date
Aggregate
Fair Value
Intrinsic Value of
Shares
(per share)
Unvested ZSUs
Unvested as of December 31, 2018
52,482
$
3.49
$
206,254
Granted
11,091
5.47
Vested
(12,577
)
3.42
Forfeited
(2,248
)
3.37
Unvested as of June 30, 2019
48,748
$
3.97
$
298,825</t>
  </si>
  <si>
    <t>Accumulated Other Comprehensive Income (Loss) (Tables)</t>
  </si>
  <si>
    <t>Schedule of Accumulated Other Comprehensive Income (Loss)</t>
  </si>
  <si>
    <t>The following table shows a summary of changes in accumulated other comprehensive income (loss) by component for the six months ended June 30, 2019 (in thousands):
Foreign Currency Translation
Unrealized Gains (Losses) on Available-For-Sale Marketable Debt Securities
Total
Balance as of December 31, 2018
$
(118,441
)
$
2
$
(118,439
)
Other comprehensive income (loss) before reclassifications
(3,638
)
51
(3,587
)
Amounts reclassified from accumulated other comprehensive income (loss)
—
—
—
Net other comprehensive income (loss)
(3,638
)
51
(3,587
)
Balance as of June 30, 2019
$
(122,079
)
$
53
$
(122,026
)</t>
  </si>
  <si>
    <t>Net Income (Loss) Per Share of Common Stock (Tables)</t>
  </si>
  <si>
    <t>Schedule of Computation of Basic and Diluted Net Income (Loss) Per Share of Common Stock</t>
  </si>
  <si>
    <t>The following tables set forth the computation of basic and diluted net income (loss) per share of common stock (in thousands, except per share data):
Three Months Ended June 30,
Six Months Ended June 30,
2019
2019
Class A
Class A
BASIC AND DILUTED:
Net income (loss) attributable to common stockholders
$
(55,830
)
$
(184,658
)
Weighted-average common shares outstanding
937,334
931,813
Net income (loss) per share attributable to common stockholders
$
(0.06
)
$
(0.20
)
Three Months Ended June 30,
Six Months Ended June 30,
2018
2018
Class A (1)
Class A (1)
BASIC:
Net income (loss) attributable to common stockholders – basic
$
(911
)
$
4,698
Weighted-average common shares outstanding – basic
858,666
864,117
Net income (loss) per share attributable to common stockholders – basic
$
(0.00
)
$
0.01
DILUTED:
Net income (loss) attributable to common stockholders – basic
$
(911
)
$
4,698
Weighted-average common shares outstanding – basic
858,666
864,117
Weighted-average effect of dilutive securities:
Stock options and employee stock purchase plan
—
10,803
ZSUs
—
14,093
Performance-based ZSUs
—
1,272
Weighted-average common shares outstanding – diluted
858,666
890,285
Net income (loss) per share attributable to common stockholders – diluted
$
(0.00
)
$
0.01
(1)</t>
  </si>
  <si>
    <t>Shares excluded from Computation of Diluted Net Income (Loss) per Share</t>
  </si>
  <si>
    <t>The following weighted-average equity awards were excluded from the computation of diluted net income (loss) per share because their effect would have been anti-dilutive for the periods presented (in thousands):
Three Months Ended June 30,
Six Months Ended June 30,
2019
2018
2019
2018
Stock options and employee stock purchase plan
34,683
38,278
35,721
9,737
ZSUs
51,559
53,536
50,932
2,720
Total
86,242
91,814
86,653
12,457</t>
  </si>
  <si>
    <t>Commitments and Contingencies (Tables)</t>
  </si>
  <si>
    <t>Schedule of Future Minimum Contractual Royalty Payments to Licensors and Marketing Commitments</t>
  </si>
  <si>
    <t>We have entered into several contracts with licensors that contain minimum contractual and marketing commitments that may not be dependent on any deliverables. As of June 30, 2019, future minimum contractual royalty payments due to licensors and marketing commitments for the licensed products are as follows (in thousands):
Year ending December 31:
2019
$
8,966
2020
40,886
Thereafter
—
Total
$
49,852</t>
  </si>
  <si>
    <t>Schedule of Future Minimum Purchase Commitments</t>
  </si>
  <si>
    <t>We have entered into several contracts primarily for hosting of data systems and other services. As of June 30, 2019, future minimum purchase commitments that have initial or remaining non-cancelable terms are as follows (in thousands):
Year ending December 31:
2019
$
13,077
2020
20,400
2021
9,513
Thereafter
—
Total
$
42,990</t>
  </si>
  <si>
    <t>Overview and Summary of Significant Accounting Policies - Additional Information (Detail) - USD ($)</t>
  </si>
  <si>
    <t>Jan. 01, 2019</t>
  </si>
  <si>
    <t>Revenue Recognition Multiple Deliverable Arrangements [Line Items]</t>
  </si>
  <si>
    <t>Initial offering period</t>
  </si>
  <si>
    <t>December 2011</t>
  </si>
  <si>
    <t>Online game revenue and income from operations</t>
  </si>
  <si>
    <t>Impact on reported earnings per share</t>
  </si>
  <si>
    <t>Discontinued online game revenue and income from operations</t>
  </si>
  <si>
    <t>Changes in revenue from adjustments of prior period deferred revenue</t>
  </si>
  <si>
    <t>Current operating lease liabilities</t>
  </si>
  <si>
    <t>Lease liability recognized</t>
  </si>
  <si>
    <t>ASU 2016-02 [Member]</t>
  </si>
  <si>
    <t>Derecognize restructuring plan liability</t>
  </si>
  <si>
    <t>Operating lease, term</t>
  </si>
  <si>
    <t>12 months</t>
  </si>
  <si>
    <t>Lease and nonlease component, description</t>
  </si>
  <si>
    <t>the lessor practical expedient is limited to circumstances in which the nonlease component or components otherwise would be accounted for under the new revenue guidance and both (i) the timing and pattern of transfer are the same for the nonlease component(s) and associated lease component and (ii) the lease component, if accounted for separately, would be classified as an operating lease.</t>
  </si>
  <si>
    <t>Revenue from Contracts with Customers - Summary of Revenue Disaggregated by Platform (Detail) - USD ($) $ in Thousands</t>
  </si>
  <si>
    <t>Disaggregation Of Revenue [Line Items]</t>
  </si>
  <si>
    <t>Mobile Online Game [Member]</t>
  </si>
  <si>
    <t>Other Online game [Member]</t>
  </si>
  <si>
    <t>Mobile Advertising and Other [Member]</t>
  </si>
  <si>
    <t>Web Advertising and Other [Member]</t>
  </si>
  <si>
    <t>Revenue from Contracts with Customers - Summary of Revenue disaggregated Based on Geographic Location (Detail) - USD ($) $ in Thousands</t>
  </si>
  <si>
    <t>United States [Member]</t>
  </si>
  <si>
    <t>All Other Countries [Member]</t>
  </si>
  <si>
    <t>Revenue from Contracts with Customers - Additional Information (Detail) - USD ($) $ in Millions</t>
  </si>
  <si>
    <t>Current deferred revenue recognized</t>
  </si>
  <si>
    <t>Small Giant [Member]</t>
  </si>
  <si>
    <t>Accounts receivables, net</t>
  </si>
  <si>
    <t>Minimum [Member]</t>
  </si>
  <si>
    <t>Contract payment term related to advertising arrangements</t>
  </si>
  <si>
    <t>30 days</t>
  </si>
  <si>
    <t>Maximum [Member]</t>
  </si>
  <si>
    <t>60 days</t>
  </si>
  <si>
    <t>Durable Virtual Items [Member]</t>
  </si>
  <si>
    <t>Estimated weighted average life of product</t>
  </si>
  <si>
    <t>10 months</t>
  </si>
  <si>
    <t>9 months</t>
  </si>
  <si>
    <t>Sales Revenue, Net [Member] | Product Concentration Risk [Member] | Consumable Virtual Items [Member]</t>
  </si>
  <si>
    <t>Percentage of online game revenue</t>
  </si>
  <si>
    <t>28.00%</t>
  </si>
  <si>
    <t>47.00%</t>
  </si>
  <si>
    <t>31.00%</t>
  </si>
  <si>
    <t>46.00%</t>
  </si>
  <si>
    <t>Sales Revenue, Net [Member] | Product Concentration Risk [Member] | Durable Virtual Items [Member]</t>
  </si>
  <si>
    <t>72.00%</t>
  </si>
  <si>
    <t>53.00%</t>
  </si>
  <si>
    <t>69.00%</t>
  </si>
  <si>
    <t>54.00%</t>
  </si>
  <si>
    <t>Revenue from Contracts with Customers - Additional Information (Detail1)</t>
  </si>
  <si>
    <t>Maximum [Member] | Revenue, Remaining Performance Obligation, Expected Timing of Satisfaction, Start Date: 2019-04-01</t>
  </si>
  <si>
    <t>Expected length of unsatisfaction of performance obligations</t>
  </si>
  <si>
    <t>1 year</t>
  </si>
  <si>
    <t>Marketable Securities - Summary of Available-for-Sale Short-Term and Long-Term Investments (Detail) - USD ($) $ in Thousands</t>
  </si>
  <si>
    <t>Short-term Investments [Member]</t>
  </si>
  <si>
    <t>Schedule of Available-for-sale Securities [Line Items]</t>
  </si>
  <si>
    <t>Amortized Cost</t>
  </si>
  <si>
    <t>Gross Unrealized Gains</t>
  </si>
  <si>
    <t>Aggregate Fair Value</t>
  </si>
  <si>
    <t>Long-term Investments [Member]</t>
  </si>
  <si>
    <t>Corporate Debt Securities [Member] | Short-term Investments [Member]</t>
  </si>
  <si>
    <t>Corporate Debt Securities [Member] | Long-term Investments [Member]</t>
  </si>
  <si>
    <t>U.S. Goverment and Goverment Agency Debt Securities [Member] | Short-term Investments [Member]</t>
  </si>
  <si>
    <t>Marketable Securities - Additional Information (Detail)</t>
  </si>
  <si>
    <t>Available-for-sale short-term investments period of contractual maturities</t>
  </si>
  <si>
    <t>Available-for-sale long-term investments period of contractual maturities</t>
  </si>
  <si>
    <t>2 years</t>
  </si>
  <si>
    <t>Fair Value Measurements - Additional Information (Detail) - USD ($)</t>
  </si>
  <si>
    <t>12 Months Ended</t>
  </si>
  <si>
    <t>Jan. 02, 2019</t>
  </si>
  <si>
    <t>Fair Value, Assets and Liabilities Measured on Recurring and Nonrecurring Basis [Line Items]</t>
  </si>
  <si>
    <t>Fair value assets liabilities transfers between valuation levels</t>
  </si>
  <si>
    <t>Gram Games [Member]</t>
  </si>
  <si>
    <t>Contingent consideration payable, total years</t>
  </si>
  <si>
    <t>3 years</t>
  </si>
  <si>
    <t>Contingent consideration obligation</t>
  </si>
  <si>
    <t>Gram Games [Member] | Research and Development Expense [Member]</t>
  </si>
  <si>
    <t>Contingent consideration obligation, expense recognized</t>
  </si>
  <si>
    <t>Small Giant [Member] | Research and Development Expense [Member]</t>
  </si>
  <si>
    <t>Fair Value Measurements - Fair Value Assets and Liabilities Measured on Recurring Basis (Detail) - Fair Value Measurements Recurring [Member] - USD ($) $ in Thousands</t>
  </si>
  <si>
    <t>Assets Fair Value Disclosure Recurring</t>
  </si>
  <si>
    <t>Contingent Consideration [Member]</t>
  </si>
  <si>
    <t>Liabilities Fair Value Disclosure Recurring</t>
  </si>
  <si>
    <t>Cash Equivalents [Member] | Money Market Funds [Member]</t>
  </si>
  <si>
    <t>Corporate Debt Securities [Member] | Cash Equivalents [Member]</t>
  </si>
  <si>
    <t>U.S. Government and Government Agency Debt Securities [Member] | Short-term Investments [Member]</t>
  </si>
  <si>
    <t>Fair Value, Inputs, Level 1 [Member]</t>
  </si>
  <si>
    <t>Fair Value, Inputs, Level 1 [Member] | Cash Equivalents [Member] | Money Market Funds [Member]</t>
  </si>
  <si>
    <t>Fair Value, Inputs, Level 2 [Member]</t>
  </si>
  <si>
    <t>Fair Value, Inputs, Level 2 [Member] | Corporate Debt Securities [Member] | Short-term Investments [Member]</t>
  </si>
  <si>
    <t>Fair Value, Inputs, Level 2 [Member] | Corporate Debt Securities [Member] | Long-term Investments [Member]</t>
  </si>
  <si>
    <t>Fair Value, Inputs, Level 2 [Member] | Corporate Debt Securities [Member] | Cash Equivalents [Member]</t>
  </si>
  <si>
    <t>Fair Value, Inputs, Level 2 [Member] | U.S. Government and Government Agency Debt Securities [Member] | Short-term Investments [Member]</t>
  </si>
  <si>
    <t>Fair Value, Inputs, Level 3 [Member] | Contingent Consideration [Member]</t>
  </si>
  <si>
    <t>Fair Value Measurements - Fair Value Liabilities Measured on Recurring Basis (Detail) - Fair Value Measurements Recurring [Member] - Fair Value, Inputs, Level 3 [Member] $ in Thousands</t>
  </si>
  <si>
    <t>Jun. 30, 2019USD ($)</t>
  </si>
  <si>
    <t>Contingent consideration obligation – December 31, 2018</t>
  </si>
  <si>
    <t>Additions</t>
  </si>
  <si>
    <t>Fair value adjustments</t>
  </si>
  <si>
    <t>Contingent consideration obligation – June 30, 2019</t>
  </si>
  <si>
    <t>Property and Equipment, Net - Components of Property and Equipment, Net (Detail) - USD ($) $ in Thousands</t>
  </si>
  <si>
    <t>Property Plant And Equipment [Line Items]</t>
  </si>
  <si>
    <t>Total property and equipment, gross</t>
  </si>
  <si>
    <t>Less: Accumulated depreciation</t>
  </si>
  <si>
    <t>Total property and equipment, net</t>
  </si>
  <si>
    <t>Computer Equipment [Member]</t>
  </si>
  <si>
    <t>Software [Member]</t>
  </si>
  <si>
    <t>Land [Member]</t>
  </si>
  <si>
    <t>Building and Building Improvements [Member]</t>
  </si>
  <si>
    <t>Furniture and Fixtures [Member]</t>
  </si>
  <si>
    <t>Leasehold Improvements [Member]</t>
  </si>
  <si>
    <t>Property and Equipment, Net - Property and Equipment, Net (Detail) - USD ($) $ in Thousands</t>
  </si>
  <si>
    <t>Revenues from External Customers and Long-Lived Assets [Line Items]</t>
  </si>
  <si>
    <t>Property and Equipment, Net - Additional Information (Detail) $ in Millions</t>
  </si>
  <si>
    <t>May 24, 2019USD ($)</t>
  </si>
  <si>
    <t>Sale Agreement [Member]</t>
  </si>
  <si>
    <t>Net proceeds from sale of buildings</t>
  </si>
  <si>
    <t>Property and Equipment, Net - Summary of Assets Held for Sale and Liabilities Related to Assets Held for Sale (Detail) $ in Thousands</t>
  </si>
  <si>
    <t>Property and equipment, net:</t>
  </si>
  <si>
    <t>Assets Held for Sale</t>
  </si>
  <si>
    <t>Liabilities Related to Assets Held for Sale:</t>
  </si>
  <si>
    <t>Other Lessor Related Assets [Member]</t>
  </si>
  <si>
    <t>Tenant Improvement Obligations and Other Lessor Liabilities [Member]</t>
  </si>
  <si>
    <t>Leases - Additional Information (Detail) - USD ($) $ in Thousands</t>
  </si>
  <si>
    <t>1 Months Ended</t>
  </si>
  <si>
    <t>Feb. 28, 2019</t>
  </si>
  <si>
    <t>Oct. 31, 2018</t>
  </si>
  <si>
    <t>Lessor Lease Description [Line Items]</t>
  </si>
  <si>
    <t>Operating Lease, weighted average remaining lease term</t>
  </si>
  <si>
    <t>3 years 4 months 24 days</t>
  </si>
  <si>
    <t>Operating lease, weighted average incremental borrowing rate</t>
  </si>
  <si>
    <t>5.40%</t>
  </si>
  <si>
    <t>Lease incentive obligation, current</t>
  </si>
  <si>
    <t>San Francisco, California [Member]</t>
  </si>
  <si>
    <t>Lease expiration date</t>
  </si>
  <si>
    <t>Sep. 30,
		2031</t>
  </si>
  <si>
    <t>Feb. 28,
		2027</t>
  </si>
  <si>
    <t>Operating lease, options to extend description</t>
  </si>
  <si>
    <t>The tenant also has two options to extend the lease term for a period of five years each.</t>
  </si>
  <si>
    <t>Operating lease, options to extend</t>
  </si>
  <si>
    <t>true</t>
  </si>
  <si>
    <t>Operating lease, option to extend lease period</t>
  </si>
  <si>
    <t>5 years</t>
  </si>
  <si>
    <t>Rental payments to be received</t>
  </si>
  <si>
    <t>Building occupancy rate by tenant</t>
  </si>
  <si>
    <t>43.00%</t>
  </si>
  <si>
    <t>Lease incentive obligation to pay for tenant improvements</t>
  </si>
  <si>
    <t>Percentage of office space leased</t>
  </si>
  <si>
    <t>17.00%</t>
  </si>
  <si>
    <t>Lease commencement date</t>
  </si>
  <si>
    <t>May 31,
		2019</t>
  </si>
  <si>
    <t>San Francisco, California [Member] | Tenant One [Member]</t>
  </si>
  <si>
    <t>San Francisco, California [Member] | Tenant Two [Member]</t>
  </si>
  <si>
    <t>Q4 2017 Restructuring Plan [Member]</t>
  </si>
  <si>
    <t>Lease term expiration</t>
  </si>
  <si>
    <t>2022-11</t>
  </si>
  <si>
    <t>Lessee option to early terminate lease term</t>
  </si>
  <si>
    <t>2019-11</t>
  </si>
  <si>
    <t>Terms of assignment</t>
  </si>
  <si>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t>
  </si>
  <si>
    <t>Estimated maximum exposure of the guarantee</t>
  </si>
  <si>
    <t>Leases - Schedule of Components of Lease Expense (Detail) - USD ($) $ in Thousands</t>
  </si>
  <si>
    <t>Operating lease expense</t>
  </si>
  <si>
    <t>Variable lease expense</t>
  </si>
  <si>
    <t>Total lease expense</t>
  </si>
  <si>
    <t>Leases - Schedule of Supplemental Cash Flow and Non-Cash Information Related to Operating Leases Excluding Transition Adjustments (Detail) - USD ($) $ in Thousands</t>
  </si>
  <si>
    <t>Fixed operating lease payments:</t>
  </si>
  <si>
    <t>Right-of-use assets obtained in exchange for operating lease liabilities (noncash):</t>
  </si>
  <si>
    <t>Leases - Schedule of Future Lease Payments Related to Our Operating Leases (Detail) $ in Thousands</t>
  </si>
  <si>
    <t>Remaining 2019</t>
  </si>
  <si>
    <t>2020</t>
  </si>
  <si>
    <t>2021</t>
  </si>
  <si>
    <t>2022</t>
  </si>
  <si>
    <t>2023</t>
  </si>
  <si>
    <t>2024</t>
  </si>
  <si>
    <t>Total lease payments</t>
  </si>
  <si>
    <t>Less: Imputed interest</t>
  </si>
  <si>
    <t>Total lease liability balance</t>
  </si>
  <si>
    <t>Leases - Schedule of Components of Lease Income (Detail) - USD ($) $ in Thousands</t>
  </si>
  <si>
    <t>Operating lease income</t>
  </si>
  <si>
    <t>Variable lease income</t>
  </si>
  <si>
    <t>Total lease income</t>
  </si>
  <si>
    <t>Leases - Schedule of Cash To Be Received From Future Operating Lease Payments (Detail) $ in Thousands</t>
  </si>
  <si>
    <t>Thereafter</t>
  </si>
  <si>
    <t>Acquisitions - Additional Information (Detail) - USD ($) $ in Thousands</t>
  </si>
  <si>
    <t>Mar. 31, 2019</t>
  </si>
  <si>
    <t>Mar. 31, 2018</t>
  </si>
  <si>
    <t>Business Acquisition [Line Items]</t>
  </si>
  <si>
    <t>Weighted average amortization period of acquired intangible assets</t>
  </si>
  <si>
    <t>4 years 4 months 24 days</t>
  </si>
  <si>
    <t>Noncompetition Agreements [Member]</t>
  </si>
  <si>
    <t>1 year 6 months</t>
  </si>
  <si>
    <t>Business acquisition effective date of acquisition</t>
  </si>
  <si>
    <t>Jan. 2,
		2019</t>
  </si>
  <si>
    <t>Percentage of acquired equity interest</t>
  </si>
  <si>
    <t>80.00%</t>
  </si>
  <si>
    <t>100.00%</t>
  </si>
  <si>
    <t>Business acquisition, cost of acquired entity</t>
  </si>
  <si>
    <t>Percentage of potential consideration acquired</t>
  </si>
  <si>
    <t>20.00%</t>
  </si>
  <si>
    <t>Business acquisition, cost of acquired entity upfront cash paid</t>
  </si>
  <si>
    <t>Business acquisition, retained in escrow</t>
  </si>
  <si>
    <t>Business acquisition, escrow period</t>
  </si>
  <si>
    <t>18 months</t>
  </si>
  <si>
    <t>Fair value of Zynga Stock Consideration issued</t>
  </si>
  <si>
    <t>[1]</t>
  </si>
  <si>
    <t>Consideration consideration</t>
  </si>
  <si>
    <t>Percentage of step in period equity interest acquired</t>
  </si>
  <si>
    <t>Business acquisition cash consideration payable step in period</t>
  </si>
  <si>
    <t>5 years 3 months 18 days</t>
  </si>
  <si>
    <t>Small Giant [Member] | General and Administrative Expense [Member]</t>
  </si>
  <si>
    <t>Professional fees and transaction taxes</t>
  </si>
  <si>
    <t>Small Giant [Member] | Maximum [Member]</t>
  </si>
  <si>
    <t>Preliminary measurement period</t>
  </si>
  <si>
    <t>Small Giant [Member] | Noncompetition Agreements [Member]</t>
  </si>
  <si>
    <t>Intangible assets, useful life</t>
  </si>
  <si>
    <t>Small Giant [Member] | Common Class A [Member]</t>
  </si>
  <si>
    <t>Business acquisition consideration by shares</t>
  </si>
  <si>
    <t>Acquisitions - Schedule of Acquisition Price Allocation (Detail) - USD ($) $ in Thousands</t>
  </si>
  <si>
    <t>Intangible assets, net:</t>
  </si>
  <si>
    <t>Small Gaint [Member]</t>
  </si>
  <si>
    <t>Cash</t>
  </si>
  <si>
    <t>Total assets acquired</t>
  </si>
  <si>
    <t>Total purchase price consideration</t>
  </si>
  <si>
    <t>Non-current contingent consideration payable</t>
  </si>
  <si>
    <t>Total cash consideration</t>
  </si>
  <si>
    <t>Small Gaint [Member] | Developed Technology, Useful Life of 5 Years [Member]</t>
  </si>
  <si>
    <t>Small Gaint [Member] | Trade Names, Useful Life of 7 Years [Member]</t>
  </si>
  <si>
    <t>Acquisitions - Schedule of Acquisition Price Allocation (Parenthetical) (Detail) - $ / shares</t>
  </si>
  <si>
    <t>Consideration transferred by issue of shares</t>
  </si>
  <si>
    <t>Shares issued, price per share</t>
  </si>
  <si>
    <t>Small Giant [Member] | Developed Technology, Useful Life of 5 Years [Member]</t>
  </si>
  <si>
    <t>Small Giant [Member] | Trade Names, Useful Life of 7 Years [Member]</t>
  </si>
  <si>
    <t>7 years</t>
  </si>
  <si>
    <t>Acquisitions - Summary of Unaudited Pro Forma Financial Information (Detail) - Small Giant [Member] - USD ($) $ / shares in Units, $ in Thousands</t>
  </si>
  <si>
    <t>Net loss</t>
  </si>
  <si>
    <t>Basic and diluted earnings per share</t>
  </si>
  <si>
    <t>Goodwill and Intangible Assets, Net - Schedule of Changes to Goodwill (Detail) $ in Thousands</t>
  </si>
  <si>
    <t>Goodwill Roll Forward</t>
  </si>
  <si>
    <t>Goodwill – December 31, 2018</t>
  </si>
  <si>
    <t>Foreign currency translation adjustments</t>
  </si>
  <si>
    <t>Goodwill – June 30, 2019</t>
  </si>
  <si>
    <t>Goodwill and Intangible Assets, Net - Schedule of Changes to Goodwill (Parenthetical) (Detail) - USD ($)</t>
  </si>
  <si>
    <t>Accumulated impairments losses</t>
  </si>
  <si>
    <t>Goodwill and Intangible Assets, Net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Intangible Assets, Net - Additional Information (Detail) - USD ($) $ in Millions</t>
  </si>
  <si>
    <t>Weighted-average remaining useful lives of acquired intangible assets</t>
  </si>
  <si>
    <t>Amortization Expense</t>
  </si>
  <si>
    <t>Indefinite-lived intangible assets</t>
  </si>
  <si>
    <t>6 years 3 months 18 days</t>
  </si>
  <si>
    <t>4 years</t>
  </si>
  <si>
    <t>Goodwill and Intangible Assets, Net - Schedule of Finite Lived Intangible Assets Future Amortization Expense (Detail) $ in Thousands</t>
  </si>
  <si>
    <t>Finite Lived Intangible Assets Future Amortization Expense Current And Five Succeeding Fiscal Years [Abstract]</t>
  </si>
  <si>
    <t>Income Taxes - Additional Information (Detail) - USD ($) $ in Thousands</t>
  </si>
  <si>
    <t>Increase in income tax expense benefit</t>
  </si>
  <si>
    <t>Debt - Additional Information (Detail) shares in Thousands</t>
  </si>
  <si>
    <t>Jun. 19, 2019USD ($)</t>
  </si>
  <si>
    <t>Jun. 14, 2019USD ($)d$ / shares</t>
  </si>
  <si>
    <t>Mar. 28, 2019</t>
  </si>
  <si>
    <t>Dec. 28, 2018USD ($)</t>
  </si>
  <si>
    <t>Dec. 31, 2018USD ($)</t>
  </si>
  <si>
    <t>Jun. 30, 2019USD ($)$ / sharesshares</t>
  </si>
  <si>
    <t>Sep. 30, 2018</t>
  </si>
  <si>
    <t>Jun. 30, 2018shares</t>
  </si>
  <si>
    <t>Jul. 01, 2019USD ($)</t>
  </si>
  <si>
    <t>Line Of Credit Facility [Line Items]</t>
  </si>
  <si>
    <t>Aggregate principal amount</t>
  </si>
  <si>
    <t>Proceeds from the issuance of notes</t>
  </si>
  <si>
    <t>Debt instrument carrying amount of equity component conversion option</t>
  </si>
  <si>
    <t>Transaction costs attributable to the liability component</t>
  </si>
  <si>
    <t>Transaction costs attributable to the equity component</t>
  </si>
  <si>
    <t>Anti-dilutive securities underlying conversion option | shares</t>
  </si>
  <si>
    <t>Bank of America, N.A. [Member] | Credit Facility [Member]</t>
  </si>
  <si>
    <t>Credit facility expiration period</t>
  </si>
  <si>
    <t>3 months</t>
  </si>
  <si>
    <t>Aggregate principal borrowing capacity amount</t>
  </si>
  <si>
    <t>Credit facility remaining borrowing capacity</t>
  </si>
  <si>
    <t>Debt instrument interest rate, description</t>
  </si>
  <si>
    <t xml:space="preserve">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
  </si>
  <si>
    <t>Debt instrument commitment fee, description</t>
  </si>
  <si>
    <t>The Company is also obligated to pay an ongoing commitment fee on undrawn amounts at a rate ranging from 0.25% to 0.35%, determined based on the Company’s Consolidated Leverage Ratio.</t>
  </si>
  <si>
    <t>Borrowings under credit facility</t>
  </si>
  <si>
    <t>Debt instrument effective interest rate</t>
  </si>
  <si>
    <t>4.10%</t>
  </si>
  <si>
    <t>4.31%</t>
  </si>
  <si>
    <t>Repayment of credit facility</t>
  </si>
  <si>
    <t>Available borrowing capacity under credit facility</t>
  </si>
  <si>
    <t>Debt capitalized, amortize period</t>
  </si>
  <si>
    <t>Bank of America, N.A. [Member] | Credit Facility [Member] | Sale Agreement [Member] | Subsequent Event [Member]</t>
  </si>
  <si>
    <t>Bank of America, N.A. [Member] | Credit Facility [Member] | LIBOR Rate [Member]</t>
  </si>
  <si>
    <t>Debt instrument interest rate</t>
  </si>
  <si>
    <t>1.00%</t>
  </si>
  <si>
    <t>Bank of America, N.A. [Member] | Credit Facility [Member] | Federal Funds Rate [Member]</t>
  </si>
  <si>
    <t>0.50%</t>
  </si>
  <si>
    <t>Minimum [Member] | Bank of America, N.A. [Member] | Credit Facility [Member]</t>
  </si>
  <si>
    <t>Payment for commitment fee, percentage</t>
  </si>
  <si>
    <t>0.25%</t>
  </si>
  <si>
    <t>Minimum [Member] | Bank of America, N.A. [Member] | Credit Facility [Member] | Base Rate [Member]</t>
  </si>
  <si>
    <t>Minimum [Member] | Bank of America, N.A. [Member] | Credit Facility [Member] | LIBOR Rate [Member]</t>
  </si>
  <si>
    <t>1.50%</t>
  </si>
  <si>
    <t>Maximum [Member] | Bank of America, N.A. [Member] | Credit Facility [Member]</t>
  </si>
  <si>
    <t>0.35%</t>
  </si>
  <si>
    <t>Maximum [Member] | Bank of America, N.A. [Member] | Credit Facility [Member] | Base Rate [Member]</t>
  </si>
  <si>
    <t>Maximum [Member] | Bank of America, N.A. [Member] | Credit Facility [Member] | LIBOR Rate [Member]</t>
  </si>
  <si>
    <t>2.00%</t>
  </si>
  <si>
    <t>Capped Call Transactions [Member]</t>
  </si>
  <si>
    <t>Initial strike price | $ / shares</t>
  </si>
  <si>
    <t>Initial cap price | $ / shares</t>
  </si>
  <si>
    <t>Cost incurred for Capped Calls</t>
  </si>
  <si>
    <t>Common Class A [Member] | Capped Call Transactions [Member]</t>
  </si>
  <si>
    <t>Capped calls economic dilutive potential common stock shares | shares</t>
  </si>
  <si>
    <t>Common Class A [Member] | Conversion Senior Notes and Capped Call Transactions [Member]</t>
  </si>
  <si>
    <t>Common Class A [Member] | Conversion Senior Notes and Capped Call Transactions [Member] | Minimum [Member]</t>
  </si>
  <si>
    <t>Convertible Senior Notes Due 2024 [Member]</t>
  </si>
  <si>
    <t>Debt instrument, interest rate</t>
  </si>
  <si>
    <t>Additional aggregate principal amount</t>
  </si>
  <si>
    <t>Debt instrument maturity date</t>
  </si>
  <si>
    <t>Jun. 1,
		2024</t>
  </si>
  <si>
    <t>Debt instrument payment terms</t>
  </si>
  <si>
    <t>The Notes mature on June 1, 2024 unless earlier converted, redeemed or repurchased in accordance with their term prior to the maturity date. Interest is payable semiannually in arrears on June 1 and December 1 of each year, beginning on December 1, 2019</t>
  </si>
  <si>
    <t>Debt repurchase price percentage</t>
  </si>
  <si>
    <t>Debt instrument initial carrying amount</t>
  </si>
  <si>
    <t>Interest rate used to calculate the present value of the cash flows</t>
  </si>
  <si>
    <t>Contractual term</t>
  </si>
  <si>
    <t>Convertible Senior Notes Due 2024 [Member] | Fair Value, Inputs, Level 2 [Member]</t>
  </si>
  <si>
    <t>Debt instrument estimated fair value</t>
  </si>
  <si>
    <t>Convertible Senior Notes Due 2024 [Member] | Common Class A [Member]</t>
  </si>
  <si>
    <t>Initial conversion rate of common stock per $1,000 principal amount</t>
  </si>
  <si>
    <t>Initial conversion price per share of common stock | $ / shares</t>
  </si>
  <si>
    <t>Debt instrument threshold trading days to trigger conversion feature | d</t>
  </si>
  <si>
    <t>Debt instrument threshold consecutive trading days to trigger conversion feature | d</t>
  </si>
  <si>
    <t>Debt instrument, minimum percentage of common stock price to determine eligibility of conversion</t>
  </si>
  <si>
    <t>130.00%</t>
  </si>
  <si>
    <t>Consecutive business trading period when trading price meets required criteria as a condition for conversion of debt</t>
  </si>
  <si>
    <t>5 days</t>
  </si>
  <si>
    <t>Trading price percentage of product of last reported sales price as a condition for conversion of debt</t>
  </si>
  <si>
    <t>98.00%</t>
  </si>
  <si>
    <t>Debt instrument redemption start date</t>
  </si>
  <si>
    <t>Jun. 5,
		2022</t>
  </si>
  <si>
    <t>Debt instrument redemption price percentage</t>
  </si>
  <si>
    <t>Debt - Schedule of Net Carrying Amount of Liability and Equity Components of Notes (Detail) $ in Thousands</t>
  </si>
  <si>
    <t>Liability component:</t>
  </si>
  <si>
    <t>Principal</t>
  </si>
  <si>
    <t>Unamortized debt discount</t>
  </si>
  <si>
    <t>Unamortized transaction costs</t>
  </si>
  <si>
    <t>Net carrying amount</t>
  </si>
  <si>
    <t>Equity component, net of transaction costs</t>
  </si>
  <si>
    <t>Debt - Schedule of Interest Expense Recognized Related to Notes (Detail) - USD ($) $ in Thousands</t>
  </si>
  <si>
    <t>Contractual interest expense</t>
  </si>
  <si>
    <t>Amortization of debt discount</t>
  </si>
  <si>
    <t>Amortization of transaction costs</t>
  </si>
  <si>
    <t>Other Current and Non-Current Liabilities - Schedule of Other Current Liabilities (Detail) - USD ($) $ in Thousands</t>
  </si>
  <si>
    <t>Other Liabilities Current [Abstract]</t>
  </si>
  <si>
    <t>Accrued accounts payable</t>
  </si>
  <si>
    <t>Accrued compensation liability</t>
  </si>
  <si>
    <t>Accrued restructuring liability</t>
  </si>
  <si>
    <t>Contingent consideration payable</t>
  </si>
  <si>
    <t>Accrued payable from acquisitions</t>
  </si>
  <si>
    <t>Accrued lease incentive obligation</t>
  </si>
  <si>
    <t>Value-added taxes payable</t>
  </si>
  <si>
    <t>Total other current liabilities</t>
  </si>
  <si>
    <t>Other Current and Non-Current Liabilities - Schedule of Other Non-Current Liabilities (Detail) - USD ($) $ in Thousands</t>
  </si>
  <si>
    <t>Other Liabilities Noncurrent [Abstract]</t>
  </si>
  <si>
    <t>Uncertain tax positions liability, including interest and penalties</t>
  </si>
  <si>
    <t>Total other non-current liabilities</t>
  </si>
  <si>
    <t>Stockholders' Equity - Stock-Based Compensation Expense Related to Grants of Employee Stock Options, Restricted Stock Units (ZSUs) and Performance-Based Awards (Detail) - USD ($) $ in Thousands</t>
  </si>
  <si>
    <t>Employee Service Share-based Compensation, Allocation of Recognized Period Costs [Line Items]</t>
  </si>
  <si>
    <t>Total stock-based compensation expense</t>
  </si>
  <si>
    <t>Cost of Revenue [Member]</t>
  </si>
  <si>
    <t>Research and Development [Member]</t>
  </si>
  <si>
    <t>Sales and Marketing [Member]</t>
  </si>
  <si>
    <t>General and Administrative [Member]</t>
  </si>
  <si>
    <t>Stockholders' Equity - Schedule of Share Based Compensation Stock Option Activity (Detail) - Zynga Stock Options [Member] $ / shares in Units, shares in Thousands, $ in Thousands</t>
  </si>
  <si>
    <t>Dec. 31, 2018USD ($)$ / sharesshares</t>
  </si>
  <si>
    <t>Share Based Compensation Arrangement By Share Based Payment Award [Line Items]</t>
  </si>
  <si>
    <t>Stock Options Outstanding, Beginning balance | shares</t>
  </si>
  <si>
    <t>Stock Options, Granted | shares</t>
  </si>
  <si>
    <t>Stock Options, Exercised | shares</t>
  </si>
  <si>
    <t>Stock Options Outstanding, Ending balance | shares</t>
  </si>
  <si>
    <t>Outstanding Options, Weighted Average Exercise Price, Beginning Balance | $ / shares</t>
  </si>
  <si>
    <t>Weighted Average Exercise Price, Granted | $ / shares</t>
  </si>
  <si>
    <t>Weighted Average Exercise Price, Exercised | $ / shares</t>
  </si>
  <si>
    <t>Outstanding Options, Weighted Average Exercise Price, Ending Balance | $ / shares</t>
  </si>
  <si>
    <t>Outstanding Options, Aggregate Intrinsic Value of Stock Options Outstanding | $</t>
  </si>
  <si>
    <t>Outstanding Options, Weighted Average Contractual Term (in years)</t>
  </si>
  <si>
    <t>7 years 6 months 25 days</t>
  </si>
  <si>
    <t>6 years 2 months 23 days</t>
  </si>
  <si>
    <t>Stockholders' Equity - Weighted-Average Grant Date Fair Value of Stock Options and Related Assumptions (Detail)</t>
  </si>
  <si>
    <t>Jun. 30, 2019$ / shares</t>
  </si>
  <si>
    <t>Disclosure Of Compensation Related Costs Sharebased Payments [Abstract]</t>
  </si>
  <si>
    <t>Expected term, in years</t>
  </si>
  <si>
    <t>6 years</t>
  </si>
  <si>
    <t>Risk-free interest rates</t>
  </si>
  <si>
    <t>2.53%</t>
  </si>
  <si>
    <t>Expected volatility</t>
  </si>
  <si>
    <t>Weighted-average estimated fair value of options granted</t>
  </si>
  <si>
    <t>Stockholders' Equity - Schedule of Share Based Compensation Restricted Stock Units Award Activity (Detail) - Restricted Stock Units (ZSUs) [Member] - USD ($) $ / shares in Units, shares in Thousands, $ in Thousands</t>
  </si>
  <si>
    <t>Unvested Outstanding Shares, Beginning balance</t>
  </si>
  <si>
    <t>Unvested Shares, Granted</t>
  </si>
  <si>
    <t>Unvested Shares, Vested</t>
  </si>
  <si>
    <t>Unvested Shares, Forfeited</t>
  </si>
  <si>
    <t>Unvested Outstanding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Forfeited</t>
  </si>
  <si>
    <t>Unvested Weighted Average Grant Date Fair Value, Ending balance</t>
  </si>
  <si>
    <t>Unvested, Aggregate Intrinsic Value of Unvested ZSU</t>
  </si>
  <si>
    <t>Stockholders' Equity - Additional Information (Detail) - USD ($)</t>
  </si>
  <si>
    <t>Apr. 30, 2018</t>
  </si>
  <si>
    <t>Nov. 30, 2016</t>
  </si>
  <si>
    <t>2018 Share Repurchase Program [Member] | Common Class A [Member]</t>
  </si>
  <si>
    <t>Repurchase of common stock</t>
  </si>
  <si>
    <t>2018 Share Repurchase Program [Member] | Common Class A [Member] | Maximum [Member]</t>
  </si>
  <si>
    <t>Stock repurchase program, authorized amount</t>
  </si>
  <si>
    <t>2016 Share Repurchase Program [Member]</t>
  </si>
  <si>
    <t>Treasury stock acquired, average cost per share</t>
  </si>
  <si>
    <t>Stock repurchase program, aggregate number of shares repurchased value</t>
  </si>
  <si>
    <t>2016 Share Repurchase Program [Member] | Maximum [Member]</t>
  </si>
  <si>
    <t>2016 Share Repurchase Program [Member] | Common Class A [Member]</t>
  </si>
  <si>
    <t>Accumulated Other Comprehensive Income (Loss) - Schedule of Accumulated Other Comprehensive Income (Loss) (Detail) - USD ($) $ in Thousands</t>
  </si>
  <si>
    <t>Accumulated Other Comprehensive Income Loss [Line Items]</t>
  </si>
  <si>
    <t>Beginning balance, Value</t>
  </si>
  <si>
    <t>Ending balance, Value</t>
  </si>
  <si>
    <t>Foreign Currency Translation [Member]</t>
  </si>
  <si>
    <t>Other comprehensive income (loss) before reclassifications, net of tax</t>
  </si>
  <si>
    <t>Amounts reclassified from accumulated other comprehensive income (loss), net of tax</t>
  </si>
  <si>
    <t>Unrealized Gains (Losses) on Available-For-Sale Marketable Debt Securities [Member]</t>
  </si>
  <si>
    <t>Net Income (Loss) Per Share of Common Stock - Additional Information (Detail)</t>
  </si>
  <si>
    <t>May 02, 2018Voting_Rightsshares</t>
  </si>
  <si>
    <t>Jun. 30, 2019shares</t>
  </si>
  <si>
    <t>Dec. 31, 2018shares</t>
  </si>
  <si>
    <t>Earnings Per Share Diluted [Line Items]</t>
  </si>
  <si>
    <t>Conversion of stock description</t>
  </si>
  <si>
    <t xml:space="preserve">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  </t>
  </si>
  <si>
    <t>Voting rights per share | Voting_Rights</t>
  </si>
  <si>
    <t>Number of shares issued upon conversion of common stock</t>
  </si>
  <si>
    <t>Common Class B [Member]</t>
  </si>
  <si>
    <t>Maximum percentage of common stock outstanding required for conversion</t>
  </si>
  <si>
    <t>10.00%</t>
  </si>
  <si>
    <t>Common Class C [Member]</t>
  </si>
  <si>
    <t>Net Income (Loss) Per Share of Common Stock - Schedule of Computation of Basic and Diluted Net Income (Loss) Per Share of Common Stock (Detail) - USD ($) $ / shares in Units, shares in Thousands, $ in Thousands</t>
  </si>
  <si>
    <t>BASIC AND DILUTED:</t>
  </si>
  <si>
    <t>Net income (loss) attributable to common stockholders</t>
  </si>
  <si>
    <t>BASIC:</t>
  </si>
  <si>
    <t>Weighted-average common shares outstanding – basic</t>
  </si>
  <si>
    <t>Net income (loss) per share attributable to common stockholders – basic</t>
  </si>
  <si>
    <t>DILUTED:</t>
  </si>
  <si>
    <t>Weighted-average common shares outstanding – diluted</t>
  </si>
  <si>
    <t>Net income (loss) per share attributable to common stockholders – diluted</t>
  </si>
  <si>
    <t>Weighted-average common shares outstanding</t>
  </si>
  <si>
    <t>Net income (loss) per share attributable to common stockholders</t>
  </si>
  <si>
    <t>Net income (loss) attributable to common stockholders - basic</t>
  </si>
  <si>
    <t>Common Class A [Member] | Stock Options and Employee Stock Purchase Plan [Member]</t>
  </si>
  <si>
    <t>Weighted-average effect of dilutive securities</t>
  </si>
  <si>
    <t>Common Class A [Member] | Restricted Stock Units (ZSUs) [Member]</t>
  </si>
  <si>
    <t>Common Class A [Member] | Performance Based Restricted Stock Units (ZSUs) [Member]</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tock Units (ZSUs) [Member]</t>
  </si>
  <si>
    <t>Commitments and Contingencies - Schedule of Future Minimum Contractual Royalty Payments to Licensors and Marketing Commitments (Detail) $ in Thousands</t>
  </si>
  <si>
    <t>Commitments and Contingencies - Schedule of Future Minimum Purchase Commitments (Detail) $ in Thousands</t>
  </si>
  <si>
    <t>Commitments and Contingencies - Additional Information (Detail) - USD ($) $ in Thousands</t>
  </si>
  <si>
    <t>Subsequent Events - Additional Information (Detail) - Leaseback Agreement [Member] - Subsequent Event [Member] $ in Millions</t>
  </si>
  <si>
    <t>Jul. 01, 2019USD ($)ft²</t>
  </si>
  <si>
    <t>Subsequent Event [Line Items]</t>
  </si>
  <si>
    <t>Lease back building | ft²</t>
  </si>
  <si>
    <t>12 years</t>
  </si>
  <si>
    <t>Lease option to extend</t>
  </si>
  <si>
    <t>Lease option to extend term</t>
  </si>
  <si>
    <t>22 years</t>
  </si>
  <si>
    <t>Operating lease rent | $</t>
  </si>
  <si>
    <t>Percentage of increase by an annual amount of rent</t>
  </si>
  <si>
    <t>3.25%</t>
  </si>
  <si>
    <t>First Option To Extend Lease [Member]</t>
  </si>
  <si>
    <t>8 years</t>
  </si>
  <si>
    <t>Second Option To Extend Lease [Member]</t>
  </si>
  <si>
    <t>Third Option To Extend Lease [Member]</t>
  </si>
</sst>
</file>

<file path=xl/styles.xml><?xml version="1.0" encoding="utf-8"?>
<styleSheet xmlns="http://schemas.openxmlformats.org/spreadsheetml/2006/main">
  <numFmts count="5">
    <numFmt formatCode="_(&quot;$ &quot;#,##0_);_(&quot;$ &quot;(#,##0)" numFmtId="164"/>
    <numFmt formatCode="_(&quot;$ &quot;#,##0.00000000_);_(&quot;$ &quot;(#,##0.00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941634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9</v>
      </c>
      <c r="B1" s="2" t="s">
        <v>1</v>
      </c>
    </row>
    <row r="2" spans="1:2">
      <c r="B2" s="2" t="s">
        <v>2</v>
      </c>
    </row>
    <row r="3" spans="1:2">
      <c r="A3" s="3" t="s">
        <v>226</v>
      </c>
    </row>
    <row r="4" spans="1:2">
      <c r="A4" s="4" t="s">
        <v>69</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691343</v>
      </c>
      <c r="C3" s="6" t="n">
        <v>544990</v>
      </c>
    </row>
    <row r="4" spans="1:3">
      <c r="A4" s="4" t="s">
        <v>51</v>
      </c>
      <c r="B4" s="5" t="n">
        <v>137265</v>
      </c>
      <c r="C4" s="5" t="n">
        <v>36232</v>
      </c>
    </row>
    <row r="5" spans="1:3">
      <c r="A5" s="4" t="s">
        <v>52</v>
      </c>
      <c r="B5" s="5" t="n">
        <v>144935</v>
      </c>
      <c r="C5" s="5" t="n">
        <v>91630</v>
      </c>
    </row>
    <row r="6" spans="1:3">
      <c r="A6" s="4" t="s">
        <v>53</v>
      </c>
      <c r="B6" s="5" t="n">
        <v>25006</v>
      </c>
      <c r="C6" s="5" t="n">
        <v>35006</v>
      </c>
    </row>
    <row r="7" spans="1:3">
      <c r="A7" s="4" t="s">
        <v>54</v>
      </c>
      <c r="B7" s="5" t="n">
        <v>24054</v>
      </c>
      <c r="C7" s="5" t="n">
        <v>26914</v>
      </c>
    </row>
    <row r="8" spans="1:3">
      <c r="A8" s="4" t="s">
        <v>55</v>
      </c>
      <c r="B8" s="5" t="n">
        <v>310902</v>
      </c>
    </row>
    <row r="9" spans="1:3">
      <c r="A9" s="4" t="s">
        <v>56</v>
      </c>
      <c r="B9" s="5" t="n">
        <v>9992</v>
      </c>
      <c r="C9" s="5" t="n">
        <v>12505</v>
      </c>
    </row>
    <row r="10" spans="1:3">
      <c r="A10" s="4" t="s">
        <v>57</v>
      </c>
      <c r="B10" s="5" t="n">
        <v>1343497</v>
      </c>
      <c r="C10" s="5" t="n">
        <v>747277</v>
      </c>
    </row>
    <row r="11" spans="1:3">
      <c r="A11" s="4" t="s">
        <v>58</v>
      </c>
      <c r="B11" s="5" t="n">
        <v>2004</v>
      </c>
    </row>
    <row r="12" spans="1:3">
      <c r="A12" s="4" t="s">
        <v>59</v>
      </c>
      <c r="B12" s="5" t="n">
        <v>1460896</v>
      </c>
      <c r="C12" s="5" t="n">
        <v>934187</v>
      </c>
    </row>
    <row r="13" spans="1:3">
      <c r="A13" s="4" t="s">
        <v>60</v>
      </c>
      <c r="B13" s="5" t="n">
        <v>269923</v>
      </c>
      <c r="C13" s="5" t="n">
        <v>118600</v>
      </c>
    </row>
    <row r="14" spans="1:3">
      <c r="A14" s="4" t="s">
        <v>61</v>
      </c>
      <c r="B14" s="5" t="n">
        <v>18043</v>
      </c>
      <c r="C14" s="5" t="n">
        <v>266557</v>
      </c>
    </row>
    <row r="15" spans="1:3">
      <c r="A15" s="4" t="s">
        <v>62</v>
      </c>
      <c r="B15" s="5" t="n">
        <v>17249</v>
      </c>
    </row>
    <row r="16" spans="1:3">
      <c r="A16" s="4" t="s">
        <v>53</v>
      </c>
      <c r="B16" s="5" t="n">
        <v>30000</v>
      </c>
    </row>
    <row r="17" spans="1:3">
      <c r="A17" s="4" t="s">
        <v>54</v>
      </c>
      <c r="B17" s="5" t="n">
        <v>28928</v>
      </c>
      <c r="C17" s="5" t="n">
        <v>30774</v>
      </c>
    </row>
    <row r="18" spans="1:3">
      <c r="A18" s="4" t="s">
        <v>63</v>
      </c>
      <c r="B18" s="5" t="n">
        <v>13712</v>
      </c>
      <c r="C18" s="5" t="n">
        <v>49308</v>
      </c>
    </row>
    <row r="19" spans="1:3">
      <c r="A19" s="4" t="s">
        <v>64</v>
      </c>
      <c r="B19" s="5" t="n">
        <v>3184252</v>
      </c>
      <c r="C19" s="5" t="n">
        <v>2146703</v>
      </c>
    </row>
    <row r="20" spans="1:3">
      <c r="A20" s="3" t="s">
        <v>65</v>
      </c>
    </row>
    <row r="21" spans="1:3">
      <c r="A21" s="4" t="s">
        <v>66</v>
      </c>
      <c r="B21" s="5" t="n">
        <v>21909</v>
      </c>
      <c r="C21" s="5" t="n">
        <v>26811</v>
      </c>
    </row>
    <row r="22" spans="1:3">
      <c r="A22" s="4" t="s">
        <v>67</v>
      </c>
      <c r="B22" s="5" t="n">
        <v>11155</v>
      </c>
      <c r="C22" s="5" t="n">
        <v>4895</v>
      </c>
    </row>
    <row r="23" spans="1:3">
      <c r="A23" s="4" t="s">
        <v>68</v>
      </c>
      <c r="B23" s="5" t="n">
        <v>356932</v>
      </c>
      <c r="C23" s="5" t="n">
        <v>191299</v>
      </c>
    </row>
    <row r="24" spans="1:3">
      <c r="A24" s="4" t="s">
        <v>69</v>
      </c>
      <c r="C24" s="5" t="n">
        <v>100000</v>
      </c>
    </row>
    <row r="25" spans="1:3">
      <c r="A25" s="4" t="s">
        <v>70</v>
      </c>
      <c r="B25" s="5" t="n">
        <v>9042</v>
      </c>
    </row>
    <row r="26" spans="1:3">
      <c r="A26" s="4" t="s">
        <v>71</v>
      </c>
      <c r="B26" s="5" t="n">
        <v>46279</v>
      </c>
    </row>
    <row r="27" spans="1:3">
      <c r="A27" s="4" t="s">
        <v>72</v>
      </c>
      <c r="B27" s="5" t="n">
        <v>229882</v>
      </c>
      <c r="C27" s="5" t="n">
        <v>156829</v>
      </c>
    </row>
    <row r="28" spans="1:3">
      <c r="A28" s="4" t="s">
        <v>73</v>
      </c>
      <c r="B28" s="5" t="n">
        <v>675199</v>
      </c>
      <c r="C28" s="5" t="n">
        <v>479834</v>
      </c>
    </row>
    <row r="29" spans="1:3">
      <c r="A29" s="4" t="s">
        <v>74</v>
      </c>
      <c r="B29" s="5" t="n">
        <v>558394</v>
      </c>
    </row>
    <row r="30" spans="1:3">
      <c r="A30" s="4" t="s">
        <v>68</v>
      </c>
      <c r="B30" s="5" t="n">
        <v>944</v>
      </c>
      <c r="C30" s="5" t="n">
        <v>1586</v>
      </c>
    </row>
    <row r="31" spans="1:3">
      <c r="A31" s="4" t="s">
        <v>75</v>
      </c>
      <c r="B31" s="5" t="n">
        <v>21635</v>
      </c>
      <c r="C31" s="5" t="n">
        <v>16087</v>
      </c>
    </row>
    <row r="32" spans="1:3">
      <c r="A32" s="4" t="s">
        <v>76</v>
      </c>
      <c r="B32" s="5" t="n">
        <v>17917</v>
      </c>
    </row>
    <row r="33" spans="1:3">
      <c r="A33" s="4" t="s">
        <v>77</v>
      </c>
      <c r="B33" s="5" t="n">
        <v>187212</v>
      </c>
      <c r="C33" s="5" t="n">
        <v>52586</v>
      </c>
    </row>
    <row r="34" spans="1:3">
      <c r="A34" s="4" t="s">
        <v>78</v>
      </c>
      <c r="B34" s="5" t="n">
        <v>1461301</v>
      </c>
      <c r="C34" s="5" t="n">
        <v>550093</v>
      </c>
    </row>
    <row r="35" spans="1:3">
      <c r="A35" s="3" t="s">
        <v>79</v>
      </c>
    </row>
    <row r="36" spans="1:3">
      <c r="A36" s="4" t="s">
        <v>80</v>
      </c>
      <c r="B36" s="5" t="n">
        <v>3846919</v>
      </c>
      <c r="C36" s="5" t="n">
        <v>3504713</v>
      </c>
    </row>
    <row r="37" spans="1:3">
      <c r="A37" s="4" t="s">
        <v>81</v>
      </c>
      <c r="B37" s="5" t="n">
        <v>-122026</v>
      </c>
      <c r="C37" s="5" t="n">
        <v>-118439</v>
      </c>
    </row>
    <row r="38" spans="1:3">
      <c r="A38" s="4" t="s">
        <v>82</v>
      </c>
      <c r="B38" s="5" t="n">
        <v>-2001942</v>
      </c>
      <c r="C38" s="5" t="n">
        <v>-1789664</v>
      </c>
    </row>
    <row r="39" spans="1:3">
      <c r="A39" s="4" t="s">
        <v>83</v>
      </c>
      <c r="B39" s="5" t="n">
        <v>1722951</v>
      </c>
      <c r="C39" s="5" t="n">
        <v>1596610</v>
      </c>
    </row>
    <row r="40" spans="1:3">
      <c r="A40" s="4" t="s">
        <v>84</v>
      </c>
      <c r="B40" s="6" t="n">
        <v>3184252</v>
      </c>
      <c r="C40" s="6" t="n">
        <v>214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69</v>
      </c>
      <c r="B12" s="4" t="s">
        <v>265</v>
      </c>
    </row>
    <row r="13" spans="1:2">
      <c r="A13" s="4" t="s">
        <v>266</v>
      </c>
      <c r="B13" s="4" t="s">
        <v>267</v>
      </c>
    </row>
    <row r="14" spans="1:2">
      <c r="A14" s="4" t="s">
        <v>268</v>
      </c>
      <c r="B14" s="4" t="s">
        <v>269</v>
      </c>
    </row>
    <row r="15" spans="1:2">
      <c r="A15" s="4" t="s">
        <v>270</v>
      </c>
      <c r="B1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row r="5" spans="1:2">
      <c r="A5" s="4" t="s">
        <v>211</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v>
      </c>
      <c r="B1" s="2" t="s">
        <v>2</v>
      </c>
      <c r="C1" s="2" t="s">
        <v>48</v>
      </c>
    </row>
    <row r="2" spans="1:3">
      <c r="A2" s="4" t="s">
        <v>86</v>
      </c>
      <c r="B2" s="6" t="n">
        <v>0</v>
      </c>
      <c r="C2" s="6" t="n">
        <v>0</v>
      </c>
    </row>
    <row r="3" spans="1:3">
      <c r="A3" s="4" t="s">
        <v>87</v>
      </c>
    </row>
    <row r="4" spans="1:3">
      <c r="A4" s="4" t="s">
        <v>88</v>
      </c>
      <c r="B4" s="7" t="n">
        <v>6.25e-06</v>
      </c>
      <c r="C4" s="7" t="n">
        <v>6.25e-06</v>
      </c>
    </row>
    <row r="5" spans="1:3">
      <c r="A5" s="4" t="s">
        <v>89</v>
      </c>
      <c r="B5" s="5" t="n">
        <v>2020517000</v>
      </c>
      <c r="C5" s="5" t="n">
        <v>2020517000</v>
      </c>
    </row>
    <row r="6" spans="1:3">
      <c r="A6" s="4" t="s">
        <v>90</v>
      </c>
      <c r="B6" s="5" t="n">
        <v>940224000</v>
      </c>
      <c r="C6" s="5" t="n">
        <v>8611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44</v>
      </c>
      <c r="B1" s="2" t="s">
        <v>345</v>
      </c>
      <c r="C1" s="2" t="s">
        <v>2</v>
      </c>
      <c r="D1" s="2" t="s">
        <v>93</v>
      </c>
      <c r="E1" s="2" t="s">
        <v>2</v>
      </c>
      <c r="F1" s="2" t="s">
        <v>93</v>
      </c>
    </row>
    <row r="2" spans="1:6">
      <c r="A2" s="3" t="s">
        <v>346</v>
      </c>
    </row>
    <row r="3" spans="1:6">
      <c r="A3" s="4" t="s">
        <v>347</v>
      </c>
      <c r="E3" s="4" t="s">
        <v>348</v>
      </c>
    </row>
    <row r="4" spans="1:6">
      <c r="A4" s="4" t="s">
        <v>349</v>
      </c>
      <c r="D4" s="6" t="n">
        <v>500000</v>
      </c>
      <c r="F4" s="6" t="n">
        <v>900000</v>
      </c>
    </row>
    <row r="5" spans="1:6">
      <c r="A5" s="4" t="s">
        <v>350</v>
      </c>
      <c r="D5" s="6" t="n">
        <v>0</v>
      </c>
      <c r="F5" s="8" t="n">
        <v>0.01</v>
      </c>
    </row>
    <row r="6" spans="1:6">
      <c r="A6" s="4" t="s">
        <v>351</v>
      </c>
      <c r="D6" s="6" t="n">
        <v>0</v>
      </c>
      <c r="F6" s="6" t="n">
        <v>0</v>
      </c>
    </row>
    <row r="7" spans="1:6">
      <c r="A7" s="4" t="s">
        <v>352</v>
      </c>
      <c r="C7" s="6" t="n">
        <v>0</v>
      </c>
      <c r="D7" s="6" t="n">
        <v>0</v>
      </c>
      <c r="E7" s="6" t="n">
        <v>0</v>
      </c>
      <c r="F7" s="6" t="n">
        <v>0</v>
      </c>
    </row>
    <row r="8" spans="1:6">
      <c r="A8" s="4" t="s">
        <v>353</v>
      </c>
      <c r="C8" s="5" t="n">
        <v>9042000</v>
      </c>
      <c r="E8" s="5" t="n">
        <v>9042000</v>
      </c>
    </row>
    <row r="9" spans="1:6">
      <c r="A9" s="4" t="s">
        <v>76</v>
      </c>
      <c r="C9" s="5" t="n">
        <v>17917000</v>
      </c>
      <c r="E9" s="5" t="n">
        <v>17917000</v>
      </c>
    </row>
    <row r="10" spans="1:6">
      <c r="A10" s="4" t="s">
        <v>354</v>
      </c>
      <c r="C10" s="6" t="n">
        <v>26959000</v>
      </c>
      <c r="E10" s="6" t="n">
        <v>26959000</v>
      </c>
    </row>
    <row r="11" spans="1:6">
      <c r="A11" s="4" t="s">
        <v>355</v>
      </c>
    </row>
    <row r="12" spans="1:6">
      <c r="A12" s="3" t="s">
        <v>346</v>
      </c>
    </row>
    <row r="13" spans="1:6">
      <c r="A13" s="4" t="s">
        <v>62</v>
      </c>
      <c r="B13" s="6" t="n">
        <v>9100000</v>
      </c>
    </row>
    <row r="14" spans="1:6">
      <c r="A14" s="4" t="s">
        <v>353</v>
      </c>
      <c r="B14" s="5" t="n">
        <v>7600000</v>
      </c>
    </row>
    <row r="15" spans="1:6">
      <c r="A15" s="4" t="s">
        <v>76</v>
      </c>
      <c r="B15" s="5" t="n">
        <v>12400000</v>
      </c>
    </row>
    <row r="16" spans="1:6">
      <c r="A16" s="4" t="s">
        <v>356</v>
      </c>
      <c r="B16" s="5" t="n">
        <v>10900000</v>
      </c>
    </row>
    <row r="17" spans="1:6">
      <c r="A17" s="4" t="s">
        <v>354</v>
      </c>
      <c r="B17" s="6" t="n">
        <v>10900000</v>
      </c>
    </row>
    <row r="18" spans="1:6">
      <c r="A18" s="4" t="s">
        <v>357</v>
      </c>
      <c r="C18" s="4" t="s">
        <v>358</v>
      </c>
      <c r="E18" s="4" t="s">
        <v>358</v>
      </c>
    </row>
    <row r="19" spans="1:6">
      <c r="A19" s="4" t="s">
        <v>359</v>
      </c>
      <c r="E19"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92</v>
      </c>
      <c r="D1" s="2" t="s">
        <v>1</v>
      </c>
    </row>
    <row r="2" spans="1:5">
      <c r="B2" s="2" t="s">
        <v>2</v>
      </c>
      <c r="C2" s="2" t="s">
        <v>93</v>
      </c>
      <c r="D2" s="2" t="s">
        <v>2</v>
      </c>
      <c r="E2" s="2" t="s">
        <v>93</v>
      </c>
    </row>
    <row r="3" spans="1:5">
      <c r="A3" s="3" t="s">
        <v>362</v>
      </c>
    </row>
    <row r="4" spans="1:5">
      <c r="A4" s="4" t="s">
        <v>95</v>
      </c>
      <c r="B4" s="6" t="n">
        <v>306500</v>
      </c>
      <c r="C4" s="6" t="n">
        <v>217045</v>
      </c>
      <c r="D4" s="6" t="n">
        <v>571903</v>
      </c>
      <c r="E4" s="6" t="n">
        <v>425277</v>
      </c>
    </row>
    <row r="5" spans="1:5">
      <c r="A5" s="4" t="s">
        <v>363</v>
      </c>
    </row>
    <row r="6" spans="1:5">
      <c r="A6" s="3" t="s">
        <v>362</v>
      </c>
    </row>
    <row r="7" spans="1:5">
      <c r="A7" s="4" t="s">
        <v>95</v>
      </c>
      <c r="B7" s="5" t="n">
        <v>223779</v>
      </c>
      <c r="C7" s="5" t="n">
        <v>143026</v>
      </c>
      <c r="D7" s="5" t="n">
        <v>406612</v>
      </c>
      <c r="E7" s="5" t="n">
        <v>282856</v>
      </c>
    </row>
    <row r="8" spans="1:5">
      <c r="A8" s="4" t="s">
        <v>364</v>
      </c>
    </row>
    <row r="9" spans="1:5">
      <c r="A9" s="3" t="s">
        <v>362</v>
      </c>
    </row>
    <row r="10" spans="1:5">
      <c r="A10" s="4" t="s">
        <v>95</v>
      </c>
      <c r="B10" s="5" t="n">
        <v>16929</v>
      </c>
      <c r="C10" s="5" t="n">
        <v>21654</v>
      </c>
      <c r="D10" s="5" t="n">
        <v>34260</v>
      </c>
      <c r="E10" s="5" t="n">
        <v>43377</v>
      </c>
    </row>
    <row r="11" spans="1:5">
      <c r="A11" s="4" t="s">
        <v>113</v>
      </c>
    </row>
    <row r="12" spans="1:5">
      <c r="A12" s="3" t="s">
        <v>362</v>
      </c>
    </row>
    <row r="13" spans="1:5">
      <c r="A13" s="4" t="s">
        <v>95</v>
      </c>
      <c r="B13" s="5" t="n">
        <v>240708</v>
      </c>
      <c r="C13" s="5" t="n">
        <v>164680</v>
      </c>
      <c r="D13" s="5" t="n">
        <v>440872</v>
      </c>
      <c r="E13" s="5" t="n">
        <v>326233</v>
      </c>
    </row>
    <row r="14" spans="1:5">
      <c r="A14" s="4" t="s">
        <v>365</v>
      </c>
    </row>
    <row r="15" spans="1:5">
      <c r="A15" s="3" t="s">
        <v>362</v>
      </c>
    </row>
    <row r="16" spans="1:5">
      <c r="A16" s="4" t="s">
        <v>95</v>
      </c>
      <c r="B16" s="5" t="n">
        <v>63663</v>
      </c>
      <c r="C16" s="5" t="n">
        <v>49718</v>
      </c>
      <c r="D16" s="5" t="n">
        <v>126923</v>
      </c>
      <c r="E16" s="5" t="n">
        <v>92489</v>
      </c>
    </row>
    <row r="17" spans="1:5">
      <c r="A17" s="4" t="s">
        <v>366</v>
      </c>
    </row>
    <row r="18" spans="1:5">
      <c r="A18" s="3" t="s">
        <v>362</v>
      </c>
    </row>
    <row r="19" spans="1:5">
      <c r="A19" s="4" t="s">
        <v>95</v>
      </c>
      <c r="B19" s="5" t="n">
        <v>2129</v>
      </c>
      <c r="C19" s="5" t="n">
        <v>2647</v>
      </c>
      <c r="D19" s="5" t="n">
        <v>4108</v>
      </c>
      <c r="E19" s="5" t="n">
        <v>6555</v>
      </c>
    </row>
    <row r="20" spans="1:5">
      <c r="A20" s="4" t="s">
        <v>114</v>
      </c>
    </row>
    <row r="21" spans="1:5">
      <c r="A21" s="3" t="s">
        <v>362</v>
      </c>
    </row>
    <row r="22" spans="1:5">
      <c r="A22" s="4" t="s">
        <v>95</v>
      </c>
      <c r="B22" s="6" t="n">
        <v>65792</v>
      </c>
      <c r="C22" s="6" t="n">
        <v>52365</v>
      </c>
      <c r="D22" s="6" t="n">
        <v>131031</v>
      </c>
      <c r="E22" s="6" t="n">
        <v>990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306500</v>
      </c>
      <c r="C4" s="6" t="n">
        <v>217045</v>
      </c>
      <c r="D4" s="6" t="n">
        <v>571903</v>
      </c>
      <c r="E4" s="6" t="n">
        <v>425277</v>
      </c>
    </row>
    <row r="5" spans="1:5">
      <c r="A5" s="3" t="s">
        <v>96</v>
      </c>
    </row>
    <row r="6" spans="1:5">
      <c r="A6" s="4" t="s">
        <v>97</v>
      </c>
      <c r="B6" s="5" t="n">
        <v>126872</v>
      </c>
      <c r="C6" s="5" t="n">
        <v>74182</v>
      </c>
      <c r="D6" s="5" t="n">
        <v>248515</v>
      </c>
      <c r="E6" s="5" t="n">
        <v>143224</v>
      </c>
    </row>
    <row r="7" spans="1:5">
      <c r="A7" s="4" t="s">
        <v>98</v>
      </c>
      <c r="B7" s="5" t="n">
        <v>102094</v>
      </c>
      <c r="C7" s="5" t="n">
        <v>67391</v>
      </c>
      <c r="D7" s="5" t="n">
        <v>263974</v>
      </c>
      <c r="E7" s="5" t="n">
        <v>128216</v>
      </c>
    </row>
    <row r="8" spans="1:5">
      <c r="A8" s="4" t="s">
        <v>99</v>
      </c>
      <c r="B8" s="5" t="n">
        <v>113529</v>
      </c>
      <c r="C8" s="5" t="n">
        <v>52878</v>
      </c>
      <c r="D8" s="5" t="n">
        <v>215540</v>
      </c>
      <c r="E8" s="5" t="n">
        <v>103733</v>
      </c>
    </row>
    <row r="9" spans="1:5">
      <c r="A9" s="4" t="s">
        <v>100</v>
      </c>
      <c r="B9" s="5" t="n">
        <v>25239</v>
      </c>
      <c r="C9" s="5" t="n">
        <v>25580</v>
      </c>
      <c r="D9" s="5" t="n">
        <v>46743</v>
      </c>
      <c r="E9" s="5" t="n">
        <v>48833</v>
      </c>
    </row>
    <row r="10" spans="1:5">
      <c r="A10" s="4" t="s">
        <v>101</v>
      </c>
      <c r="B10" s="5" t="n">
        <v>367734</v>
      </c>
      <c r="C10" s="5" t="n">
        <v>220031</v>
      </c>
      <c r="D10" s="5" t="n">
        <v>774772</v>
      </c>
      <c r="E10" s="5" t="n">
        <v>424006</v>
      </c>
    </row>
    <row r="11" spans="1:5">
      <c r="A11" s="4" t="s">
        <v>102</v>
      </c>
      <c r="B11" s="5" t="n">
        <v>-61234</v>
      </c>
      <c r="C11" s="5" t="n">
        <v>-2986</v>
      </c>
      <c r="D11" s="5" t="n">
        <v>-202869</v>
      </c>
      <c r="E11" s="5" t="n">
        <v>1271</v>
      </c>
    </row>
    <row r="12" spans="1:5">
      <c r="A12" s="4" t="s">
        <v>103</v>
      </c>
      <c r="B12" s="5" t="n">
        <v>889</v>
      </c>
      <c r="C12" s="5" t="n">
        <v>1800</v>
      </c>
      <c r="D12" s="5" t="n">
        <v>1332</v>
      </c>
      <c r="E12" s="5" t="n">
        <v>3610</v>
      </c>
    </row>
    <row r="13" spans="1:5">
      <c r="A13" s="4" t="s">
        <v>104</v>
      </c>
      <c r="B13" s="5" t="n">
        <v>-2167</v>
      </c>
      <c r="C13" s="5" t="n">
        <v>-9</v>
      </c>
      <c r="D13" s="5" t="n">
        <v>-3430</v>
      </c>
      <c r="E13" s="5" t="n">
        <v>-14</v>
      </c>
    </row>
    <row r="14" spans="1:5">
      <c r="A14" s="4" t="s">
        <v>105</v>
      </c>
      <c r="B14" s="5" t="n">
        <v>3877</v>
      </c>
      <c r="C14" s="5" t="n">
        <v>2614</v>
      </c>
      <c r="D14" s="5" t="n">
        <v>7252</v>
      </c>
      <c r="E14" s="5" t="n">
        <v>6020</v>
      </c>
    </row>
    <row r="15" spans="1:5">
      <c r="A15" s="4" t="s">
        <v>106</v>
      </c>
      <c r="B15" s="5" t="n">
        <v>-58635</v>
      </c>
      <c r="C15" s="5" t="n">
        <v>1419</v>
      </c>
      <c r="D15" s="5" t="n">
        <v>-197715</v>
      </c>
      <c r="E15" s="5" t="n">
        <v>10887</v>
      </c>
    </row>
    <row r="16" spans="1:5">
      <c r="A16" s="4" t="s">
        <v>107</v>
      </c>
      <c r="B16" s="5" t="n">
        <v>-2805</v>
      </c>
      <c r="C16" s="5" t="n">
        <v>2330</v>
      </c>
      <c r="D16" s="5" t="n">
        <v>-13057</v>
      </c>
      <c r="E16" s="5" t="n">
        <v>6189</v>
      </c>
    </row>
    <row r="17" spans="1:5">
      <c r="A17" s="4" t="s">
        <v>108</v>
      </c>
      <c r="B17" s="6" t="n">
        <v>-55830</v>
      </c>
      <c r="C17" s="6" t="n">
        <v>-911</v>
      </c>
      <c r="D17" s="6" t="n">
        <v>-184658</v>
      </c>
      <c r="E17" s="6" t="n">
        <v>4698</v>
      </c>
    </row>
    <row r="18" spans="1:5">
      <c r="A18" s="3" t="s">
        <v>109</v>
      </c>
    </row>
    <row r="19" spans="1:5">
      <c r="A19" s="4" t="s">
        <v>110</v>
      </c>
      <c r="B19" s="8" t="n">
        <v>-0.06</v>
      </c>
      <c r="C19" s="6" t="n">
        <v>0</v>
      </c>
      <c r="D19" s="8" t="n">
        <v>-0.2</v>
      </c>
      <c r="E19" s="8" t="n">
        <v>0.01</v>
      </c>
    </row>
    <row r="20" spans="1:5">
      <c r="A20" s="4" t="s">
        <v>111</v>
      </c>
      <c r="B20" s="8" t="n">
        <v>-0.06</v>
      </c>
      <c r="C20" s="6" t="n">
        <v>0</v>
      </c>
      <c r="D20" s="8" t="n">
        <v>-0.2</v>
      </c>
      <c r="E20" s="8" t="n">
        <v>0.01</v>
      </c>
    </row>
    <row r="21" spans="1:5">
      <c r="A21" s="3" t="s">
        <v>112</v>
      </c>
    </row>
    <row r="22" spans="1:5">
      <c r="A22" s="4" t="s">
        <v>110</v>
      </c>
      <c r="B22" s="5" t="n">
        <v>937334</v>
      </c>
      <c r="C22" s="5" t="n">
        <v>858666</v>
      </c>
      <c r="D22" s="5" t="n">
        <v>931813</v>
      </c>
      <c r="E22" s="5" t="n">
        <v>864117</v>
      </c>
    </row>
    <row r="23" spans="1:5">
      <c r="A23" s="4" t="s">
        <v>111</v>
      </c>
      <c r="B23" s="5" t="n">
        <v>937334</v>
      </c>
      <c r="C23" s="5" t="n">
        <v>858666</v>
      </c>
      <c r="D23" s="5" t="n">
        <v>931813</v>
      </c>
      <c r="E23" s="5" t="n">
        <v>890285</v>
      </c>
    </row>
    <row r="24" spans="1:5">
      <c r="A24" s="4" t="s">
        <v>113</v>
      </c>
    </row>
    <row r="25" spans="1:5">
      <c r="A25" s="3" t="s">
        <v>94</v>
      </c>
    </row>
    <row r="26" spans="1:5">
      <c r="A26" s="4" t="s">
        <v>95</v>
      </c>
      <c r="B26" s="6" t="n">
        <v>240708</v>
      </c>
      <c r="C26" s="6" t="n">
        <v>164680</v>
      </c>
      <c r="D26" s="6" t="n">
        <v>440872</v>
      </c>
      <c r="E26" s="6" t="n">
        <v>326233</v>
      </c>
    </row>
    <row r="27" spans="1:5">
      <c r="A27" s="4" t="s">
        <v>114</v>
      </c>
    </row>
    <row r="28" spans="1:5">
      <c r="A28" s="3" t="s">
        <v>94</v>
      </c>
    </row>
    <row r="29" spans="1:5">
      <c r="A29" s="4" t="s">
        <v>95</v>
      </c>
      <c r="B29" s="6" t="n">
        <v>65792</v>
      </c>
      <c r="C29" s="6" t="n">
        <v>52365</v>
      </c>
      <c r="D29" s="6" t="n">
        <v>131031</v>
      </c>
      <c r="E29" s="6" t="n">
        <v>99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92</v>
      </c>
      <c r="D1" s="2" t="s">
        <v>1</v>
      </c>
    </row>
    <row r="2" spans="1:5">
      <c r="B2" s="2" t="s">
        <v>2</v>
      </c>
      <c r="C2" s="2" t="s">
        <v>93</v>
      </c>
      <c r="D2" s="2" t="s">
        <v>2</v>
      </c>
      <c r="E2" s="2" t="s">
        <v>93</v>
      </c>
    </row>
    <row r="3" spans="1:5">
      <c r="A3" s="3" t="s">
        <v>362</v>
      </c>
    </row>
    <row r="4" spans="1:5">
      <c r="A4" s="4" t="s">
        <v>95</v>
      </c>
      <c r="B4" s="6" t="n">
        <v>306500</v>
      </c>
      <c r="C4" s="6" t="n">
        <v>217045</v>
      </c>
      <c r="D4" s="6" t="n">
        <v>571903</v>
      </c>
      <c r="E4" s="6" t="n">
        <v>425277</v>
      </c>
    </row>
    <row r="5" spans="1:5">
      <c r="A5" s="4" t="s">
        <v>368</v>
      </c>
    </row>
    <row r="6" spans="1:5">
      <c r="A6" s="3" t="s">
        <v>362</v>
      </c>
    </row>
    <row r="7" spans="1:5">
      <c r="A7" s="4" t="s">
        <v>95</v>
      </c>
      <c r="B7" s="5" t="n">
        <v>194309</v>
      </c>
      <c r="C7" s="5" t="n">
        <v>142541</v>
      </c>
      <c r="D7" s="5" t="n">
        <v>366260</v>
      </c>
      <c r="E7" s="5" t="n">
        <v>278537</v>
      </c>
    </row>
    <row r="8" spans="1:5">
      <c r="A8" s="4" t="s">
        <v>369</v>
      </c>
    </row>
    <row r="9" spans="1:5">
      <c r="A9" s="3" t="s">
        <v>362</v>
      </c>
    </row>
    <row r="10" spans="1:5">
      <c r="A10" s="4" t="s">
        <v>95</v>
      </c>
      <c r="B10" s="6" t="n">
        <v>112191</v>
      </c>
      <c r="C10" s="6" t="n">
        <v>74504</v>
      </c>
      <c r="D10" s="6" t="n">
        <v>205643</v>
      </c>
      <c r="E10" s="6" t="n">
        <v>1467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2</v>
      </c>
      <c r="D1" s="2" t="s">
        <v>1</v>
      </c>
    </row>
    <row r="2" spans="1:5">
      <c r="B2" s="2" t="s">
        <v>2</v>
      </c>
      <c r="C2" s="2" t="s">
        <v>93</v>
      </c>
      <c r="D2" s="2" t="s">
        <v>2</v>
      </c>
      <c r="E2" s="2" t="s">
        <v>93</v>
      </c>
    </row>
    <row r="3" spans="1:5">
      <c r="A3" s="3" t="s">
        <v>362</v>
      </c>
    </row>
    <row r="4" spans="1:5">
      <c r="A4" s="4" t="s">
        <v>371</v>
      </c>
      <c r="B4" s="9" t="n">
        <v>58.5</v>
      </c>
      <c r="D4" s="6" t="n">
        <v>168</v>
      </c>
    </row>
    <row r="5" spans="1:5">
      <c r="A5" s="4" t="s">
        <v>372</v>
      </c>
    </row>
    <row r="6" spans="1:5">
      <c r="A6" s="3" t="s">
        <v>362</v>
      </c>
    </row>
    <row r="7" spans="1:5">
      <c r="A7" s="4" t="s">
        <v>373</v>
      </c>
      <c r="B7" s="6" t="n">
        <v>23</v>
      </c>
      <c r="D7" s="6" t="n">
        <v>23</v>
      </c>
    </row>
    <row r="8" spans="1:5">
      <c r="A8" s="4" t="s">
        <v>374</v>
      </c>
    </row>
    <row r="9" spans="1:5">
      <c r="A9" s="3" t="s">
        <v>362</v>
      </c>
    </row>
    <row r="10" spans="1:5">
      <c r="A10" s="4" t="s">
        <v>375</v>
      </c>
      <c r="D10" s="4" t="s">
        <v>376</v>
      </c>
    </row>
    <row r="11" spans="1:5">
      <c r="A11" s="4" t="s">
        <v>377</v>
      </c>
    </row>
    <row r="12" spans="1:5">
      <c r="A12" s="3" t="s">
        <v>362</v>
      </c>
    </row>
    <row r="13" spans="1:5">
      <c r="A13" s="4" t="s">
        <v>375</v>
      </c>
      <c r="D13" s="4" t="s">
        <v>378</v>
      </c>
    </row>
    <row r="14" spans="1:5">
      <c r="A14" s="4" t="s">
        <v>379</v>
      </c>
    </row>
    <row r="15" spans="1:5">
      <c r="A15" s="3" t="s">
        <v>362</v>
      </c>
    </row>
    <row r="16" spans="1:5">
      <c r="A16" s="4" t="s">
        <v>380</v>
      </c>
      <c r="B16" s="4" t="s">
        <v>381</v>
      </c>
      <c r="C16" s="4" t="s">
        <v>382</v>
      </c>
      <c r="D16" s="4" t="s">
        <v>382</v>
      </c>
      <c r="E16" s="4" t="s">
        <v>382</v>
      </c>
    </row>
    <row r="17" spans="1:5">
      <c r="A17" s="4" t="s">
        <v>383</v>
      </c>
    </row>
    <row r="18" spans="1:5">
      <c r="A18" s="3" t="s">
        <v>362</v>
      </c>
    </row>
    <row r="19" spans="1:5">
      <c r="A19" s="4" t="s">
        <v>384</v>
      </c>
      <c r="B19" s="4" t="s">
        <v>385</v>
      </c>
      <c r="C19" s="4" t="s">
        <v>386</v>
      </c>
      <c r="D19" s="4" t="s">
        <v>387</v>
      </c>
      <c r="E19" s="4" t="s">
        <v>388</v>
      </c>
    </row>
    <row r="20" spans="1:5">
      <c r="A20" s="4" t="s">
        <v>389</v>
      </c>
    </row>
    <row r="21" spans="1:5">
      <c r="A21" s="3" t="s">
        <v>362</v>
      </c>
    </row>
    <row r="22" spans="1:5">
      <c r="A22" s="4" t="s">
        <v>384</v>
      </c>
      <c r="B22" s="4" t="s">
        <v>390</v>
      </c>
      <c r="C22" s="4" t="s">
        <v>391</v>
      </c>
      <c r="D22" s="4" t="s">
        <v>392</v>
      </c>
      <c r="E22" s="4" t="s">
        <v>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62</v>
      </c>
    </row>
    <row r="4" spans="1:2">
      <c r="A4" s="4" t="s">
        <v>396</v>
      </c>
      <c r="B4"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8</v>
      </c>
    </row>
    <row r="2" spans="1:3">
      <c r="A2" s="4" t="s">
        <v>399</v>
      </c>
    </row>
    <row r="3" spans="1:3">
      <c r="A3" s="3" t="s">
        <v>400</v>
      </c>
    </row>
    <row r="4" spans="1:3">
      <c r="A4" s="4" t="s">
        <v>401</v>
      </c>
      <c r="B4" s="6" t="n">
        <v>137219</v>
      </c>
      <c r="C4" s="6" t="n">
        <v>36230</v>
      </c>
    </row>
    <row r="5" spans="1:3">
      <c r="A5" s="4" t="s">
        <v>402</v>
      </c>
      <c r="B5" s="5" t="n">
        <v>46</v>
      </c>
      <c r="C5" s="5" t="n">
        <v>2</v>
      </c>
    </row>
    <row r="6" spans="1:3">
      <c r="A6" s="4" t="s">
        <v>403</v>
      </c>
      <c r="B6" s="5" t="n">
        <v>137265</v>
      </c>
      <c r="C6" s="5" t="n">
        <v>36232</v>
      </c>
    </row>
    <row r="7" spans="1:3">
      <c r="A7" s="4" t="s">
        <v>404</v>
      </c>
    </row>
    <row r="8" spans="1:3">
      <c r="A8" s="3" t="s">
        <v>400</v>
      </c>
    </row>
    <row r="9" spans="1:3">
      <c r="A9" s="4" t="s">
        <v>401</v>
      </c>
      <c r="B9" s="5" t="n">
        <v>1997</v>
      </c>
    </row>
    <row r="10" spans="1:3">
      <c r="A10" s="4" t="s">
        <v>402</v>
      </c>
      <c r="B10" s="5" t="n">
        <v>7</v>
      </c>
    </row>
    <row r="11" spans="1:3">
      <c r="A11" s="4" t="s">
        <v>403</v>
      </c>
      <c r="B11" s="5" t="n">
        <v>2004</v>
      </c>
    </row>
    <row r="12" spans="1:3">
      <c r="A12" s="4" t="s">
        <v>405</v>
      </c>
    </row>
    <row r="13" spans="1:3">
      <c r="A13" s="3" t="s">
        <v>400</v>
      </c>
    </row>
    <row r="14" spans="1:3">
      <c r="A14" s="4" t="s">
        <v>401</v>
      </c>
      <c r="B14" s="5" t="n">
        <v>134219</v>
      </c>
      <c r="C14" s="5" t="n">
        <v>36230</v>
      </c>
    </row>
    <row r="15" spans="1:3">
      <c r="A15" s="4" t="s">
        <v>402</v>
      </c>
      <c r="B15" s="5" t="n">
        <v>43</v>
      </c>
      <c r="C15" s="5" t="n">
        <v>2</v>
      </c>
    </row>
    <row r="16" spans="1:3">
      <c r="A16" s="4" t="s">
        <v>403</v>
      </c>
      <c r="B16" s="5" t="n">
        <v>134262</v>
      </c>
      <c r="C16" s="6" t="n">
        <v>36232</v>
      </c>
    </row>
    <row r="17" spans="1:3">
      <c r="A17" s="4" t="s">
        <v>406</v>
      </c>
    </row>
    <row r="18" spans="1:3">
      <c r="A18" s="3" t="s">
        <v>400</v>
      </c>
    </row>
    <row r="19" spans="1:3">
      <c r="A19" s="4" t="s">
        <v>401</v>
      </c>
      <c r="B19" s="5" t="n">
        <v>1997</v>
      </c>
    </row>
    <row r="20" spans="1:3">
      <c r="A20" s="4" t="s">
        <v>402</v>
      </c>
      <c r="B20" s="5" t="n">
        <v>7</v>
      </c>
    </row>
    <row r="21" spans="1:3">
      <c r="A21" s="4" t="s">
        <v>403</v>
      </c>
      <c r="B21" s="5" t="n">
        <v>2004</v>
      </c>
    </row>
    <row r="22" spans="1:3">
      <c r="A22" s="4" t="s">
        <v>407</v>
      </c>
    </row>
    <row r="23" spans="1:3">
      <c r="A23" s="3" t="s">
        <v>400</v>
      </c>
    </row>
    <row r="24" spans="1:3">
      <c r="A24" s="4" t="s">
        <v>401</v>
      </c>
      <c r="B24" s="5" t="n">
        <v>3000</v>
      </c>
    </row>
    <row r="25" spans="1:3">
      <c r="A25" s="4" t="s">
        <v>402</v>
      </c>
      <c r="B25" s="5" t="n">
        <v>3</v>
      </c>
    </row>
    <row r="26" spans="1:3">
      <c r="A26" s="4" t="s">
        <v>403</v>
      </c>
      <c r="B26" s="6" t="n">
        <v>3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5"/>
  </cols>
  <sheetData>
    <row r="1" spans="1:2">
      <c r="A1" s="1" t="s">
        <v>408</v>
      </c>
      <c r="B1" s="2" t="s">
        <v>1</v>
      </c>
    </row>
    <row r="2" spans="1:2">
      <c r="B2" s="2" t="s">
        <v>2</v>
      </c>
    </row>
    <row r="3" spans="1:2">
      <c r="A3" s="4" t="s">
        <v>377</v>
      </c>
    </row>
    <row r="4" spans="1:2">
      <c r="A4" s="3" t="s">
        <v>400</v>
      </c>
    </row>
    <row r="5" spans="1:2">
      <c r="A5" s="4" t="s">
        <v>409</v>
      </c>
      <c r="B5" s="4" t="s">
        <v>397</v>
      </c>
    </row>
    <row r="6" spans="1:2">
      <c r="A6" s="4" t="s">
        <v>410</v>
      </c>
      <c r="B6" s="4" t="s">
        <v>411</v>
      </c>
    </row>
    <row r="7" spans="1:2">
      <c r="A7" s="4" t="s">
        <v>374</v>
      </c>
    </row>
    <row r="8" spans="1:2">
      <c r="A8" s="3" t="s">
        <v>400</v>
      </c>
    </row>
    <row r="9" spans="1:2">
      <c r="A9" s="4" t="s">
        <v>410</v>
      </c>
      <c r="B9"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412</v>
      </c>
      <c r="B1" s="2" t="s">
        <v>92</v>
      </c>
      <c r="C1" s="2" t="s">
        <v>1</v>
      </c>
      <c r="D1" s="2" t="s">
        <v>413</v>
      </c>
    </row>
    <row r="2" spans="1:5">
      <c r="B2" s="2" t="s">
        <v>2</v>
      </c>
      <c r="C2" s="2" t="s">
        <v>2</v>
      </c>
      <c r="D2" s="2" t="s">
        <v>48</v>
      </c>
      <c r="E2" s="2" t="s">
        <v>414</v>
      </c>
    </row>
    <row r="3" spans="1:5">
      <c r="A3" s="3" t="s">
        <v>415</v>
      </c>
    </row>
    <row r="4" spans="1:5">
      <c r="A4" s="4" t="s">
        <v>416</v>
      </c>
      <c r="C4" s="6" t="n">
        <v>0</v>
      </c>
      <c r="D4" s="6" t="n">
        <v>0</v>
      </c>
    </row>
    <row r="5" spans="1:5">
      <c r="A5" s="4" t="s">
        <v>417</v>
      </c>
    </row>
    <row r="6" spans="1:5">
      <c r="A6" s="3" t="s">
        <v>415</v>
      </c>
    </row>
    <row r="7" spans="1:5">
      <c r="A7" s="4" t="s">
        <v>418</v>
      </c>
      <c r="C7" s="4" t="s">
        <v>419</v>
      </c>
    </row>
    <row r="8" spans="1:5">
      <c r="A8" s="4" t="s">
        <v>420</v>
      </c>
      <c r="B8" s="6" t="n">
        <v>72800000</v>
      </c>
      <c r="C8" s="6" t="n">
        <v>72800000</v>
      </c>
      <c r="D8" s="6" t="n">
        <v>49000000</v>
      </c>
    </row>
    <row r="9" spans="1:5">
      <c r="A9" s="4" t="s">
        <v>421</v>
      </c>
    </row>
    <row r="10" spans="1:5">
      <c r="A10" s="3" t="s">
        <v>415</v>
      </c>
    </row>
    <row r="11" spans="1:5">
      <c r="A11" s="4" t="s">
        <v>422</v>
      </c>
      <c r="B11" s="5" t="n">
        <v>-2700000</v>
      </c>
      <c r="C11" s="6" t="n">
        <v>23800000</v>
      </c>
    </row>
    <row r="12" spans="1:5">
      <c r="A12" s="4" t="s">
        <v>372</v>
      </c>
    </row>
    <row r="13" spans="1:5">
      <c r="A13" s="3" t="s">
        <v>415</v>
      </c>
    </row>
    <row r="14" spans="1:5">
      <c r="A14" s="4" t="s">
        <v>418</v>
      </c>
      <c r="C14" s="4" t="s">
        <v>419</v>
      </c>
    </row>
    <row r="15" spans="1:5">
      <c r="A15" s="4" t="s">
        <v>420</v>
      </c>
      <c r="B15" s="5" t="n">
        <v>183600000</v>
      </c>
      <c r="C15" s="6" t="n">
        <v>183600000</v>
      </c>
      <c r="E15" s="6" t="n">
        <v>98000000</v>
      </c>
    </row>
    <row r="16" spans="1:5">
      <c r="A16" s="4" t="s">
        <v>423</v>
      </c>
    </row>
    <row r="17" spans="1:5">
      <c r="A17" s="3" t="s">
        <v>415</v>
      </c>
    </row>
    <row r="18" spans="1:5">
      <c r="A18" s="4" t="s">
        <v>422</v>
      </c>
      <c r="B18" s="6" t="n">
        <v>26600000</v>
      </c>
      <c r="C18" s="6" t="n">
        <v>85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8</v>
      </c>
    </row>
    <row r="2" spans="1:3">
      <c r="A2" s="3" t="s">
        <v>415</v>
      </c>
    </row>
    <row r="3" spans="1:3">
      <c r="A3" s="4" t="s">
        <v>425</v>
      </c>
      <c r="B3" s="6" t="n">
        <v>557751</v>
      </c>
      <c r="C3" s="6" t="n">
        <v>41784</v>
      </c>
    </row>
    <row r="4" spans="1:3">
      <c r="A4" s="4" t="s">
        <v>426</v>
      </c>
    </row>
    <row r="5" spans="1:3">
      <c r="A5" s="3" t="s">
        <v>415</v>
      </c>
    </row>
    <row r="6" spans="1:3">
      <c r="A6" s="4" t="s">
        <v>427</v>
      </c>
      <c r="B6" s="5" t="n">
        <v>256400</v>
      </c>
      <c r="C6" s="5" t="n">
        <v>49000</v>
      </c>
    </row>
    <row r="7" spans="1:3">
      <c r="A7" s="4" t="s">
        <v>428</v>
      </c>
    </row>
    <row r="8" spans="1:3">
      <c r="A8" s="3" t="s">
        <v>415</v>
      </c>
    </row>
    <row r="9" spans="1:3">
      <c r="A9" s="4" t="s">
        <v>425</v>
      </c>
      <c r="B9" s="5" t="n">
        <v>190094</v>
      </c>
      <c r="C9" s="5" t="n">
        <v>565</v>
      </c>
    </row>
    <row r="10" spans="1:3">
      <c r="A10" s="4" t="s">
        <v>405</v>
      </c>
    </row>
    <row r="11" spans="1:3">
      <c r="A11" s="3" t="s">
        <v>415</v>
      </c>
    </row>
    <row r="12" spans="1:3">
      <c r="A12" s="4" t="s">
        <v>425</v>
      </c>
      <c r="B12" s="5" t="n">
        <v>134262</v>
      </c>
      <c r="C12" s="5" t="n">
        <v>36232</v>
      </c>
    </row>
    <row r="13" spans="1:3">
      <c r="A13" s="4" t="s">
        <v>406</v>
      </c>
    </row>
    <row r="14" spans="1:3">
      <c r="A14" s="3" t="s">
        <v>415</v>
      </c>
    </row>
    <row r="15" spans="1:3">
      <c r="A15" s="4" t="s">
        <v>425</v>
      </c>
      <c r="B15" s="5" t="n">
        <v>2004</v>
      </c>
    </row>
    <row r="16" spans="1:3">
      <c r="A16" s="4" t="s">
        <v>429</v>
      </c>
    </row>
    <row r="17" spans="1:3">
      <c r="A17" s="3" t="s">
        <v>415</v>
      </c>
    </row>
    <row r="18" spans="1:3">
      <c r="A18" s="4" t="s">
        <v>425</v>
      </c>
      <c r="B18" s="5" t="n">
        <v>228388</v>
      </c>
      <c r="C18" s="5" t="n">
        <v>4987</v>
      </c>
    </row>
    <row r="19" spans="1:3">
      <c r="A19" s="4" t="s">
        <v>430</v>
      </c>
    </row>
    <row r="20" spans="1:3">
      <c r="A20" s="3" t="s">
        <v>415</v>
      </c>
    </row>
    <row r="21" spans="1:3">
      <c r="A21" s="4" t="s">
        <v>425</v>
      </c>
      <c r="B21" s="5" t="n">
        <v>3003</v>
      </c>
    </row>
    <row r="22" spans="1:3">
      <c r="A22" s="4" t="s">
        <v>431</v>
      </c>
    </row>
    <row r="23" spans="1:3">
      <c r="A23" s="3" t="s">
        <v>415</v>
      </c>
    </row>
    <row r="24" spans="1:3">
      <c r="A24" s="4" t="s">
        <v>425</v>
      </c>
      <c r="B24" s="5" t="n">
        <v>190094</v>
      </c>
      <c r="C24" s="5" t="n">
        <v>565</v>
      </c>
    </row>
    <row r="25" spans="1:3">
      <c r="A25" s="4" t="s">
        <v>432</v>
      </c>
    </row>
    <row r="26" spans="1:3">
      <c r="A26" s="3" t="s">
        <v>415</v>
      </c>
    </row>
    <row r="27" spans="1:3">
      <c r="A27" s="4" t="s">
        <v>425</v>
      </c>
      <c r="B27" s="5" t="n">
        <v>190094</v>
      </c>
      <c r="C27" s="5" t="n">
        <v>565</v>
      </c>
    </row>
    <row r="28" spans="1:3">
      <c r="A28" s="4" t="s">
        <v>433</v>
      </c>
    </row>
    <row r="29" spans="1:3">
      <c r="A29" s="3" t="s">
        <v>415</v>
      </c>
    </row>
    <row r="30" spans="1:3">
      <c r="A30" s="4" t="s">
        <v>425</v>
      </c>
      <c r="B30" s="5" t="n">
        <v>367657</v>
      </c>
      <c r="C30" s="5" t="n">
        <v>41219</v>
      </c>
    </row>
    <row r="31" spans="1:3">
      <c r="A31" s="4" t="s">
        <v>434</v>
      </c>
    </row>
    <row r="32" spans="1:3">
      <c r="A32" s="3" t="s">
        <v>415</v>
      </c>
    </row>
    <row r="33" spans="1:3">
      <c r="A33" s="4" t="s">
        <v>425</v>
      </c>
      <c r="B33" s="5" t="n">
        <v>134262</v>
      </c>
      <c r="C33" s="5" t="n">
        <v>36232</v>
      </c>
    </row>
    <row r="34" spans="1:3">
      <c r="A34" s="4" t="s">
        <v>435</v>
      </c>
    </row>
    <row r="35" spans="1:3">
      <c r="A35" s="3" t="s">
        <v>415</v>
      </c>
    </row>
    <row r="36" spans="1:3">
      <c r="A36" s="4" t="s">
        <v>425</v>
      </c>
      <c r="B36" s="5" t="n">
        <v>2004</v>
      </c>
    </row>
    <row r="37" spans="1:3">
      <c r="A37" s="4" t="s">
        <v>436</v>
      </c>
    </row>
    <row r="38" spans="1:3">
      <c r="A38" s="3" t="s">
        <v>415</v>
      </c>
    </row>
    <row r="39" spans="1:3">
      <c r="A39" s="4" t="s">
        <v>425</v>
      </c>
      <c r="B39" s="5" t="n">
        <v>228388</v>
      </c>
      <c r="C39" s="5" t="n">
        <v>4987</v>
      </c>
    </row>
    <row r="40" spans="1:3">
      <c r="A40" s="4" t="s">
        <v>437</v>
      </c>
    </row>
    <row r="41" spans="1:3">
      <c r="A41" s="3" t="s">
        <v>415</v>
      </c>
    </row>
    <row r="42" spans="1:3">
      <c r="A42" s="4" t="s">
        <v>425</v>
      </c>
      <c r="B42" s="5" t="n">
        <v>3003</v>
      </c>
    </row>
    <row r="43" spans="1:3">
      <c r="A43" s="4" t="s">
        <v>438</v>
      </c>
    </row>
    <row r="44" spans="1:3">
      <c r="A44" s="3" t="s">
        <v>415</v>
      </c>
    </row>
    <row r="45" spans="1:3">
      <c r="A45" s="4" t="s">
        <v>427</v>
      </c>
      <c r="B45" s="6" t="n">
        <v>256400</v>
      </c>
      <c r="C45" s="6" t="n">
        <v>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15</v>
      </c>
    </row>
    <row r="4" spans="1:2">
      <c r="A4" s="4" t="s">
        <v>441</v>
      </c>
      <c r="B4" s="6" t="n">
        <v>49000</v>
      </c>
    </row>
    <row r="5" spans="1:2">
      <c r="A5" s="4" t="s">
        <v>442</v>
      </c>
      <c r="B5" s="5" t="n">
        <v>98000</v>
      </c>
    </row>
    <row r="6" spans="1:2">
      <c r="A6" s="4" t="s">
        <v>443</v>
      </c>
      <c r="B6" s="5" t="n">
        <v>109400</v>
      </c>
    </row>
    <row r="7" spans="1:2">
      <c r="A7" s="4" t="s">
        <v>444</v>
      </c>
      <c r="B7" s="6" t="n">
        <v>256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8</v>
      </c>
    </row>
    <row r="2" spans="1:3">
      <c r="A2" s="3" t="s">
        <v>446</v>
      </c>
    </row>
    <row r="3" spans="1:3">
      <c r="A3" s="4" t="s">
        <v>447</v>
      </c>
      <c r="B3" s="6" t="n">
        <v>80239</v>
      </c>
      <c r="C3" s="6" t="n">
        <v>365029</v>
      </c>
    </row>
    <row r="4" spans="1:3">
      <c r="A4" s="4" t="s">
        <v>448</v>
      </c>
      <c r="B4" s="5" t="n">
        <v>-62196</v>
      </c>
      <c r="C4" s="5" t="n">
        <v>-98472</v>
      </c>
    </row>
    <row r="5" spans="1:3">
      <c r="A5" s="4" t="s">
        <v>449</v>
      </c>
      <c r="B5" s="5" t="n">
        <v>18043</v>
      </c>
      <c r="C5" s="5" t="n">
        <v>266557</v>
      </c>
    </row>
    <row r="6" spans="1:3">
      <c r="A6" s="4" t="s">
        <v>450</v>
      </c>
    </row>
    <row r="7" spans="1:3">
      <c r="A7" s="3" t="s">
        <v>446</v>
      </c>
    </row>
    <row r="8" spans="1:3">
      <c r="A8" s="4" t="s">
        <v>447</v>
      </c>
      <c r="B8" s="5" t="n">
        <v>22451</v>
      </c>
      <c r="C8" s="5" t="n">
        <v>20624</v>
      </c>
    </row>
    <row r="9" spans="1:3">
      <c r="A9" s="4" t="s">
        <v>451</v>
      </c>
    </row>
    <row r="10" spans="1:3">
      <c r="A10" s="3" t="s">
        <v>446</v>
      </c>
    </row>
    <row r="11" spans="1:3">
      <c r="A11" s="4" t="s">
        <v>447</v>
      </c>
      <c r="B11" s="5" t="n">
        <v>35224</v>
      </c>
      <c r="C11" s="5" t="n">
        <v>34937</v>
      </c>
    </row>
    <row r="12" spans="1:3">
      <c r="A12" s="4" t="s">
        <v>452</v>
      </c>
    </row>
    <row r="13" spans="1:3">
      <c r="A13" s="3" t="s">
        <v>446</v>
      </c>
    </row>
    <row r="14" spans="1:3">
      <c r="A14" s="4" t="s">
        <v>447</v>
      </c>
      <c r="C14" s="5" t="n">
        <v>89130</v>
      </c>
    </row>
    <row r="15" spans="1:3">
      <c r="A15" s="4" t="s">
        <v>453</v>
      </c>
    </row>
    <row r="16" spans="1:3">
      <c r="A16" s="3" t="s">
        <v>446</v>
      </c>
    </row>
    <row r="17" spans="1:3">
      <c r="A17" s="4" t="s">
        <v>447</v>
      </c>
      <c r="C17" s="5" t="n">
        <v>203873</v>
      </c>
    </row>
    <row r="18" spans="1:3">
      <c r="A18" s="4" t="s">
        <v>454</v>
      </c>
    </row>
    <row r="19" spans="1:3">
      <c r="A19" s="3" t="s">
        <v>446</v>
      </c>
    </row>
    <row r="20" spans="1:3">
      <c r="A20" s="4" t="s">
        <v>447</v>
      </c>
      <c r="B20" s="5" t="n">
        <v>11203</v>
      </c>
      <c r="C20" s="5" t="n">
        <v>10321</v>
      </c>
    </row>
    <row r="21" spans="1:3">
      <c r="A21" s="4" t="s">
        <v>455</v>
      </c>
    </row>
    <row r="22" spans="1:3">
      <c r="A22" s="3" t="s">
        <v>446</v>
      </c>
    </row>
    <row r="23" spans="1:3">
      <c r="A23" s="4" t="s">
        <v>447</v>
      </c>
      <c r="B23" s="6" t="n">
        <v>11361</v>
      </c>
      <c r="C23" s="6" t="n">
        <v>6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8</v>
      </c>
    </row>
    <row r="2" spans="1:3">
      <c r="A2" s="3" t="s">
        <v>457</v>
      </c>
    </row>
    <row r="3" spans="1:3">
      <c r="A3" s="4" t="s">
        <v>61</v>
      </c>
      <c r="B3" s="6" t="n">
        <v>18043</v>
      </c>
      <c r="C3" s="6" t="n">
        <v>266557</v>
      </c>
    </row>
    <row r="4" spans="1:3">
      <c r="A4" s="4" t="s">
        <v>368</v>
      </c>
    </row>
    <row r="5" spans="1:3">
      <c r="A5" s="3" t="s">
        <v>457</v>
      </c>
    </row>
    <row r="6" spans="1:3">
      <c r="A6" s="4" t="s">
        <v>61</v>
      </c>
      <c r="B6" s="5" t="n">
        <v>9066</v>
      </c>
      <c r="C6" s="5" t="n">
        <v>262844</v>
      </c>
    </row>
    <row r="7" spans="1:3">
      <c r="A7" s="4" t="s">
        <v>369</v>
      </c>
    </row>
    <row r="8" spans="1:3">
      <c r="A8" s="3" t="s">
        <v>457</v>
      </c>
    </row>
    <row r="9" spans="1:3">
      <c r="A9" s="4" t="s">
        <v>61</v>
      </c>
      <c r="B9" s="6" t="n">
        <v>8977</v>
      </c>
      <c r="C9" s="6" t="n">
        <v>3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2</v>
      </c>
      <c r="D1" s="2" t="s">
        <v>1</v>
      </c>
    </row>
    <row r="2" spans="1:5">
      <c r="B2" s="2" t="s">
        <v>2</v>
      </c>
      <c r="C2" s="2" t="s">
        <v>93</v>
      </c>
      <c r="D2" s="2" t="s">
        <v>2</v>
      </c>
      <c r="E2" s="2" t="s">
        <v>93</v>
      </c>
    </row>
    <row r="3" spans="1:5">
      <c r="A3" s="3" t="s">
        <v>116</v>
      </c>
    </row>
    <row r="4" spans="1:5">
      <c r="A4" s="4" t="s">
        <v>108</v>
      </c>
      <c r="B4" s="6" t="n">
        <v>-55830</v>
      </c>
      <c r="C4" s="6" t="n">
        <v>-911</v>
      </c>
      <c r="D4" s="6" t="n">
        <v>-184658</v>
      </c>
      <c r="E4" s="6" t="n">
        <v>4698</v>
      </c>
    </row>
    <row r="5" spans="1:5">
      <c r="A5" s="3" t="s">
        <v>117</v>
      </c>
    </row>
    <row r="6" spans="1:5">
      <c r="A6" s="4" t="s">
        <v>118</v>
      </c>
      <c r="B6" s="5" t="n">
        <v>-10600</v>
      </c>
      <c r="C6" s="5" t="n">
        <v>-29855</v>
      </c>
      <c r="D6" s="5" t="n">
        <v>-3638</v>
      </c>
      <c r="E6" s="5" t="n">
        <v>-6721</v>
      </c>
    </row>
    <row r="7" spans="1:5">
      <c r="A7" s="4" t="s">
        <v>119</v>
      </c>
      <c r="B7" s="5" t="n">
        <v>36</v>
      </c>
      <c r="C7" s="5" t="n">
        <v>134</v>
      </c>
      <c r="D7" s="5" t="n">
        <v>51</v>
      </c>
      <c r="E7" s="5" t="n">
        <v>107</v>
      </c>
    </row>
    <row r="8" spans="1:5">
      <c r="A8" s="4" t="s">
        <v>120</v>
      </c>
      <c r="B8" s="5" t="n">
        <v>-10564</v>
      </c>
      <c r="C8" s="5" t="n">
        <v>-29721</v>
      </c>
      <c r="D8" s="5" t="n">
        <v>-3587</v>
      </c>
      <c r="E8" s="5" t="n">
        <v>-6614</v>
      </c>
    </row>
    <row r="9" spans="1:5">
      <c r="A9" s="4" t="s">
        <v>121</v>
      </c>
      <c r="B9" s="6" t="n">
        <v>-66394</v>
      </c>
      <c r="C9" s="6" t="n">
        <v>-30632</v>
      </c>
      <c r="D9" s="6" t="n">
        <v>-188245</v>
      </c>
      <c r="E9" s="6" t="n">
        <v>-1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58</v>
      </c>
      <c r="B1" s="2" t="s">
        <v>459</v>
      </c>
    </row>
    <row r="2" spans="1:2">
      <c r="A2" s="4" t="s">
        <v>460</v>
      </c>
    </row>
    <row r="3" spans="1:2">
      <c r="A3" s="3" t="s">
        <v>457</v>
      </c>
    </row>
    <row r="4" spans="1:2">
      <c r="A4" s="4" t="s">
        <v>461</v>
      </c>
      <c r="B4"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40</v>
      </c>
    </row>
    <row r="2" spans="1:2">
      <c r="A2" s="3" t="s">
        <v>463</v>
      </c>
    </row>
    <row r="3" spans="1:2">
      <c r="A3" s="4" t="s">
        <v>464</v>
      </c>
      <c r="B3" s="6" t="n">
        <v>310902</v>
      </c>
    </row>
    <row r="4" spans="1:2">
      <c r="A4" s="3" t="s">
        <v>465</v>
      </c>
    </row>
    <row r="5" spans="1:2">
      <c r="A5" s="4" t="s">
        <v>71</v>
      </c>
      <c r="B5" s="5" t="n">
        <v>46279</v>
      </c>
    </row>
    <row r="6" spans="1:2">
      <c r="A6" s="4" t="s">
        <v>452</v>
      </c>
    </row>
    <row r="7" spans="1:2">
      <c r="A7" s="3" t="s">
        <v>463</v>
      </c>
    </row>
    <row r="8" spans="1:2">
      <c r="A8" s="4" t="s">
        <v>464</v>
      </c>
      <c r="B8" s="5" t="n">
        <v>89130</v>
      </c>
    </row>
    <row r="9" spans="1:2">
      <c r="A9" s="4" t="s">
        <v>453</v>
      </c>
    </row>
    <row r="10" spans="1:2">
      <c r="A10" s="3" t="s">
        <v>463</v>
      </c>
    </row>
    <row r="11" spans="1:2">
      <c r="A11" s="4" t="s">
        <v>464</v>
      </c>
      <c r="B11" s="5" t="n">
        <v>162530</v>
      </c>
    </row>
    <row r="12" spans="1:2">
      <c r="A12" s="4" t="s">
        <v>466</v>
      </c>
    </row>
    <row r="13" spans="1:2">
      <c r="A13" s="3" t="s">
        <v>463</v>
      </c>
    </row>
    <row r="14" spans="1:2">
      <c r="A14" s="4" t="s">
        <v>464</v>
      </c>
      <c r="B14" s="5" t="n">
        <v>59242</v>
      </c>
    </row>
    <row r="15" spans="1:2">
      <c r="A15" s="4" t="s">
        <v>467</v>
      </c>
    </row>
    <row r="16" spans="1:2">
      <c r="A16" s="3" t="s">
        <v>465</v>
      </c>
    </row>
    <row r="17" spans="1:2">
      <c r="A17" s="4" t="s">
        <v>71</v>
      </c>
      <c r="B17" s="6" t="n">
        <v>46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80"/>
  </cols>
  <sheetData>
    <row r="1" spans="1:4">
      <c r="A1" s="1" t="s">
        <v>468</v>
      </c>
      <c r="B1" s="2" t="s">
        <v>469</v>
      </c>
      <c r="D1" s="2" t="s">
        <v>1</v>
      </c>
    </row>
    <row r="2" spans="1:4">
      <c r="B2" s="2" t="s">
        <v>470</v>
      </c>
      <c r="C2" s="2" t="s">
        <v>471</v>
      </c>
      <c r="D2" s="2" t="s">
        <v>2</v>
      </c>
    </row>
    <row r="3" spans="1:4">
      <c r="A3" s="3" t="s">
        <v>472</v>
      </c>
    </row>
    <row r="4" spans="1:4">
      <c r="A4" s="4" t="s">
        <v>473</v>
      </c>
      <c r="D4" s="4" t="s">
        <v>474</v>
      </c>
    </row>
    <row r="5" spans="1:4">
      <c r="A5" s="4" t="s">
        <v>475</v>
      </c>
      <c r="D5" s="4" t="s">
        <v>476</v>
      </c>
    </row>
    <row r="6" spans="1:4">
      <c r="A6" s="4" t="s">
        <v>477</v>
      </c>
      <c r="D6" s="6" t="n">
        <v>9042</v>
      </c>
    </row>
    <row r="7" spans="1:4">
      <c r="A7" s="4" t="s">
        <v>478</v>
      </c>
    </row>
    <row r="8" spans="1:4">
      <c r="A8" s="3" t="s">
        <v>472</v>
      </c>
    </row>
    <row r="9" spans="1:4">
      <c r="A9" s="4" t="s">
        <v>479</v>
      </c>
      <c r="C9" s="4" t="s">
        <v>480</v>
      </c>
      <c r="D9" s="4" t="s">
        <v>481</v>
      </c>
    </row>
    <row r="10" spans="1:4">
      <c r="A10" s="4" t="s">
        <v>482</v>
      </c>
      <c r="D10" s="4" t="s">
        <v>483</v>
      </c>
    </row>
    <row r="11" spans="1:4">
      <c r="A11" s="4" t="s">
        <v>484</v>
      </c>
      <c r="D11" s="4" t="s">
        <v>485</v>
      </c>
    </row>
    <row r="12" spans="1:4">
      <c r="A12" s="4" t="s">
        <v>486</v>
      </c>
      <c r="D12" s="4" t="s">
        <v>487</v>
      </c>
    </row>
    <row r="13" spans="1:4">
      <c r="A13" s="4" t="s">
        <v>488</v>
      </c>
      <c r="B13" s="6" t="n">
        <v>5100</v>
      </c>
      <c r="C13" s="6" t="n">
        <v>144900</v>
      </c>
      <c r="D13" s="6" t="n">
        <v>167300</v>
      </c>
    </row>
    <row r="14" spans="1:4">
      <c r="A14" s="4" t="s">
        <v>489</v>
      </c>
      <c r="D14" s="4" t="s">
        <v>490</v>
      </c>
    </row>
    <row r="15" spans="1:4">
      <c r="A15" s="4" t="s">
        <v>491</v>
      </c>
      <c r="B15" s="6" t="n">
        <v>800</v>
      </c>
    </row>
    <row r="16" spans="1:4">
      <c r="A16" s="4" t="s">
        <v>492</v>
      </c>
      <c r="C16" s="4" t="s">
        <v>493</v>
      </c>
    </row>
    <row r="17" spans="1:4">
      <c r="A17" s="4" t="s">
        <v>494</v>
      </c>
      <c r="C17" s="4" t="s">
        <v>495</v>
      </c>
    </row>
    <row r="18" spans="1:4">
      <c r="A18" s="4" t="s">
        <v>496</v>
      </c>
    </row>
    <row r="19" spans="1:4">
      <c r="A19" s="3" t="s">
        <v>472</v>
      </c>
    </row>
    <row r="20" spans="1:4">
      <c r="A20" s="4" t="s">
        <v>477</v>
      </c>
      <c r="D20" s="6" t="n">
        <v>43700</v>
      </c>
    </row>
    <row r="21" spans="1:4">
      <c r="A21" s="4" t="s">
        <v>497</v>
      </c>
    </row>
    <row r="22" spans="1:4">
      <c r="A22" s="3" t="s">
        <v>472</v>
      </c>
    </row>
    <row r="23" spans="1:4">
      <c r="A23" s="4" t="s">
        <v>477</v>
      </c>
      <c r="D23" s="6" t="n">
        <v>2400</v>
      </c>
    </row>
    <row r="24" spans="1:4">
      <c r="A24" s="4" t="s">
        <v>498</v>
      </c>
    </row>
    <row r="25" spans="1:4">
      <c r="A25" s="3" t="s">
        <v>472</v>
      </c>
    </row>
    <row r="26" spans="1:4">
      <c r="A26" s="4" t="s">
        <v>499</v>
      </c>
      <c r="D26" s="4" t="s">
        <v>500</v>
      </c>
    </row>
    <row r="27" spans="1:4">
      <c r="A27" s="4" t="s">
        <v>501</v>
      </c>
      <c r="D27" s="4" t="s">
        <v>502</v>
      </c>
    </row>
    <row r="28" spans="1:4">
      <c r="A28" s="4" t="s">
        <v>503</v>
      </c>
      <c r="D28" s="4" t="s">
        <v>504</v>
      </c>
    </row>
    <row r="29" spans="1:4">
      <c r="A29" s="4" t="s">
        <v>505</v>
      </c>
      <c r="D29" s="6" t="n">
        <v>1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92</v>
      </c>
      <c r="C1" s="2" t="s">
        <v>1</v>
      </c>
    </row>
    <row r="2" spans="1:3">
      <c r="B2" s="2" t="s">
        <v>2</v>
      </c>
      <c r="C2" s="2" t="s">
        <v>2</v>
      </c>
    </row>
    <row r="3" spans="1:3">
      <c r="A3" s="3" t="s">
        <v>215</v>
      </c>
    </row>
    <row r="4" spans="1:3">
      <c r="A4" s="4" t="s">
        <v>507</v>
      </c>
      <c r="B4" s="6" t="n">
        <v>2086</v>
      </c>
      <c r="C4" s="6" t="n">
        <v>3864</v>
      </c>
    </row>
    <row r="5" spans="1:3">
      <c r="A5" s="4" t="s">
        <v>508</v>
      </c>
      <c r="B5" s="5" t="n">
        <v>620</v>
      </c>
      <c r="C5" s="5" t="n">
        <v>1143</v>
      </c>
    </row>
    <row r="6" spans="1:3">
      <c r="A6" s="4" t="s">
        <v>509</v>
      </c>
      <c r="B6" s="6" t="n">
        <v>2706</v>
      </c>
      <c r="C6" s="6" t="n">
        <v>50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0</v>
      </c>
      <c r="B1" s="2" t="s">
        <v>92</v>
      </c>
      <c r="C1" s="2" t="s">
        <v>1</v>
      </c>
    </row>
    <row r="2" spans="1:3">
      <c r="B2" s="2" t="s">
        <v>2</v>
      </c>
      <c r="C2" s="2" t="s">
        <v>2</v>
      </c>
    </row>
    <row r="3" spans="1:3">
      <c r="A3" s="3" t="s">
        <v>215</v>
      </c>
    </row>
    <row r="4" spans="1:3">
      <c r="A4" s="4" t="s">
        <v>511</v>
      </c>
      <c r="B4" s="6" t="n">
        <v>2481</v>
      </c>
      <c r="C4" s="6" t="n">
        <v>4718</v>
      </c>
    </row>
    <row r="5" spans="1:3">
      <c r="A5" s="4" t="s">
        <v>512</v>
      </c>
      <c r="B5" s="6" t="n">
        <v>114</v>
      </c>
      <c r="C5" s="6" t="n">
        <v>111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40</v>
      </c>
    </row>
    <row r="2" spans="1:2">
      <c r="A2" s="3" t="s">
        <v>215</v>
      </c>
    </row>
    <row r="3" spans="1:2">
      <c r="A3" s="4" t="s">
        <v>514</v>
      </c>
      <c r="B3" s="6" t="n">
        <v>5258</v>
      </c>
    </row>
    <row r="4" spans="1:2">
      <c r="A4" s="4" t="s">
        <v>515</v>
      </c>
      <c r="B4" s="5" t="n">
        <v>9617</v>
      </c>
    </row>
    <row r="5" spans="1:2">
      <c r="A5" s="4" t="s">
        <v>516</v>
      </c>
      <c r="B5" s="5" t="n">
        <v>7824</v>
      </c>
    </row>
    <row r="6" spans="1:2">
      <c r="A6" s="4" t="s">
        <v>517</v>
      </c>
      <c r="B6" s="5" t="n">
        <v>3868</v>
      </c>
    </row>
    <row r="7" spans="1:2">
      <c r="A7" s="4" t="s">
        <v>518</v>
      </c>
      <c r="B7" s="5" t="n">
        <v>2917</v>
      </c>
    </row>
    <row r="8" spans="1:2">
      <c r="A8" s="4" t="s">
        <v>519</v>
      </c>
      <c r="B8" s="5" t="n">
        <v>179</v>
      </c>
    </row>
    <row r="9" spans="1:2">
      <c r="A9" s="4" t="s">
        <v>520</v>
      </c>
      <c r="B9" s="5" t="n">
        <v>29663</v>
      </c>
    </row>
    <row r="10" spans="1:2">
      <c r="A10" s="4" t="s">
        <v>521</v>
      </c>
      <c r="B10" s="5" t="n">
        <v>-2704</v>
      </c>
    </row>
    <row r="11" spans="1:2">
      <c r="A11" s="4" t="s">
        <v>522</v>
      </c>
      <c r="B11" s="6" t="n">
        <v>269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3</v>
      </c>
      <c r="B1" s="2" t="s">
        <v>92</v>
      </c>
      <c r="C1" s="2" t="s">
        <v>1</v>
      </c>
    </row>
    <row r="2" spans="1:3">
      <c r="B2" s="2" t="s">
        <v>2</v>
      </c>
      <c r="C2" s="2" t="s">
        <v>2</v>
      </c>
    </row>
    <row r="3" spans="1:3">
      <c r="A3" s="3" t="s">
        <v>215</v>
      </c>
    </row>
    <row r="4" spans="1:3">
      <c r="A4" s="4" t="s">
        <v>524</v>
      </c>
      <c r="B4" s="6" t="n">
        <v>5942</v>
      </c>
      <c r="C4" s="6" t="n">
        <v>10563</v>
      </c>
    </row>
    <row r="5" spans="1:3">
      <c r="A5" s="4" t="s">
        <v>525</v>
      </c>
      <c r="B5" s="5" t="n">
        <v>606</v>
      </c>
      <c r="C5" s="5" t="n">
        <v>1103</v>
      </c>
    </row>
    <row r="6" spans="1:3">
      <c r="A6" s="4" t="s">
        <v>526</v>
      </c>
      <c r="B6" s="6" t="n">
        <v>6548</v>
      </c>
      <c r="C6" s="6" t="n">
        <v>11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40</v>
      </c>
    </row>
    <row r="2" spans="1:2">
      <c r="A2" s="3" t="s">
        <v>215</v>
      </c>
    </row>
    <row r="3" spans="1:2">
      <c r="A3" s="4" t="s">
        <v>514</v>
      </c>
      <c r="B3" s="6" t="n">
        <v>9599</v>
      </c>
    </row>
    <row r="4" spans="1:2">
      <c r="A4" s="4" t="s">
        <v>515</v>
      </c>
      <c r="B4" s="5" t="n">
        <v>25909</v>
      </c>
    </row>
    <row r="5" spans="1:2">
      <c r="A5" s="4" t="s">
        <v>516</v>
      </c>
      <c r="B5" s="5" t="n">
        <v>31502</v>
      </c>
    </row>
    <row r="6" spans="1:2">
      <c r="A6" s="4" t="s">
        <v>517</v>
      </c>
      <c r="B6" s="5" t="n">
        <v>32447</v>
      </c>
    </row>
    <row r="7" spans="1:2">
      <c r="A7" s="4" t="s">
        <v>518</v>
      </c>
      <c r="B7" s="5" t="n">
        <v>33421</v>
      </c>
    </row>
    <row r="8" spans="1:2">
      <c r="A8" s="4" t="s">
        <v>519</v>
      </c>
      <c r="B8" s="5" t="n">
        <v>34423</v>
      </c>
    </row>
    <row r="9" spans="1:2">
      <c r="A9" s="4" t="s">
        <v>528</v>
      </c>
      <c r="B9" s="5" t="n">
        <v>136372</v>
      </c>
    </row>
    <row r="10" spans="1:2">
      <c r="A10" s="4" t="s">
        <v>520</v>
      </c>
      <c r="B10" s="6" t="n">
        <v>303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2"/>
    <col customWidth="1" max="2" min="2" width="4"/>
    <col customWidth="1" max="3" min="3" width="25"/>
    <col customWidth="1" max="4" min="4" width="14"/>
    <col customWidth="1" max="5" min="5" width="14"/>
    <col customWidth="1" max="6" min="6" width="14"/>
    <col customWidth="1" max="7" min="7" width="14"/>
    <col customWidth="1" max="8" min="8" width="25"/>
    <col customWidth="1" max="9" min="9" width="14"/>
  </cols>
  <sheetData>
    <row r="1" spans="1:9">
      <c r="A1" s="1" t="s">
        <v>529</v>
      </c>
      <c r="C1" s="2" t="s">
        <v>414</v>
      </c>
      <c r="D1" s="2" t="s">
        <v>2</v>
      </c>
      <c r="E1" s="2" t="s">
        <v>530</v>
      </c>
      <c r="F1" s="2" t="s">
        <v>93</v>
      </c>
      <c r="G1" s="2" t="s">
        <v>531</v>
      </c>
      <c r="H1" s="2" t="s">
        <v>2</v>
      </c>
      <c r="I1" s="2" t="s">
        <v>93</v>
      </c>
    </row>
    <row r="2" spans="1:9">
      <c r="A2" s="3" t="s">
        <v>532</v>
      </c>
    </row>
    <row r="3" spans="1:9">
      <c r="A3" s="4" t="s">
        <v>533</v>
      </c>
      <c r="H3" s="4" t="s">
        <v>534</v>
      </c>
    </row>
    <row r="4" spans="1:9">
      <c r="A4" s="4" t="s">
        <v>95</v>
      </c>
      <c r="D4" s="6" t="n">
        <v>306500</v>
      </c>
      <c r="F4" s="6" t="n">
        <v>217045</v>
      </c>
      <c r="H4" s="6" t="n">
        <v>571903</v>
      </c>
      <c r="I4" s="6" t="n">
        <v>425277</v>
      </c>
    </row>
    <row r="5" spans="1:9">
      <c r="A5" s="4" t="s">
        <v>108</v>
      </c>
      <c r="D5" s="5" t="n">
        <v>-55830</v>
      </c>
      <c r="E5" s="6" t="n">
        <v>-128828</v>
      </c>
      <c r="F5" s="5" t="n">
        <v>-911</v>
      </c>
      <c r="G5" s="6" t="n">
        <v>5609</v>
      </c>
      <c r="H5" s="6" t="n">
        <v>-184658</v>
      </c>
      <c r="I5" s="5" t="n">
        <v>4698</v>
      </c>
    </row>
    <row r="6" spans="1:9">
      <c r="A6" s="4" t="s">
        <v>535</v>
      </c>
    </row>
    <row r="7" spans="1:9">
      <c r="A7" s="3" t="s">
        <v>532</v>
      </c>
    </row>
    <row r="8" spans="1:9">
      <c r="A8" s="4" t="s">
        <v>533</v>
      </c>
      <c r="H8" s="4" t="s">
        <v>536</v>
      </c>
    </row>
    <row r="9" spans="1:9">
      <c r="A9" s="4" t="s">
        <v>87</v>
      </c>
    </row>
    <row r="10" spans="1:9">
      <c r="A10" s="3" t="s">
        <v>532</v>
      </c>
    </row>
    <row r="11" spans="1:9">
      <c r="A11" s="4" t="s">
        <v>108</v>
      </c>
      <c r="D11" s="6" t="n">
        <v>-55830</v>
      </c>
      <c r="F11" s="6" t="n">
        <v>-911</v>
      </c>
      <c r="H11" s="6" t="n">
        <v>-184658</v>
      </c>
      <c r="I11" s="6" t="n">
        <v>4698</v>
      </c>
    </row>
    <row r="12" spans="1:9">
      <c r="A12" s="4" t="s">
        <v>372</v>
      </c>
    </row>
    <row r="13" spans="1:9">
      <c r="A13" s="3" t="s">
        <v>532</v>
      </c>
    </row>
    <row r="14" spans="1:9">
      <c r="A14" s="4" t="s">
        <v>537</v>
      </c>
      <c r="C14" s="4" t="s">
        <v>538</v>
      </c>
    </row>
    <row r="15" spans="1:9">
      <c r="A15" s="4" t="s">
        <v>539</v>
      </c>
      <c r="C15" s="4" t="s">
        <v>540</v>
      </c>
      <c r="D15" s="4" t="s">
        <v>541</v>
      </c>
      <c r="H15" s="4" t="s">
        <v>541</v>
      </c>
    </row>
    <row r="16" spans="1:9">
      <c r="A16" s="4" t="s">
        <v>542</v>
      </c>
      <c r="C16" s="6" t="n">
        <v>715500</v>
      </c>
    </row>
    <row r="17" spans="1:9">
      <c r="A17" s="4" t="s">
        <v>543</v>
      </c>
      <c r="C17" s="4" t="s">
        <v>544</v>
      </c>
    </row>
    <row r="18" spans="1:9">
      <c r="A18" s="4" t="s">
        <v>545</v>
      </c>
      <c r="C18" s="6" t="n">
        <v>333600</v>
      </c>
    </row>
    <row r="19" spans="1:9">
      <c r="A19" s="4" t="s">
        <v>546</v>
      </c>
      <c r="C19" s="6" t="n">
        <v>30000</v>
      </c>
    </row>
    <row r="20" spans="1:9">
      <c r="A20" s="4" t="s">
        <v>547</v>
      </c>
      <c r="C20" s="4" t="s">
        <v>548</v>
      </c>
    </row>
    <row r="21" spans="1:9">
      <c r="A21" s="4" t="s">
        <v>549</v>
      </c>
      <c r="B21" s="4" t="s">
        <v>550</v>
      </c>
      <c r="C21" s="6" t="n">
        <v>253903</v>
      </c>
    </row>
    <row r="22" spans="1:9">
      <c r="A22" s="4" t="s">
        <v>551</v>
      </c>
      <c r="C22" s="6" t="n">
        <v>98000</v>
      </c>
    </row>
    <row r="23" spans="1:9">
      <c r="A23" s="4" t="s">
        <v>552</v>
      </c>
      <c r="C23" s="4" t="s">
        <v>544</v>
      </c>
    </row>
    <row r="24" spans="1:9">
      <c r="A24" s="4" t="s">
        <v>553</v>
      </c>
      <c r="C24" s="4" t="s">
        <v>419</v>
      </c>
    </row>
    <row r="25" spans="1:9">
      <c r="A25" s="4" t="s">
        <v>533</v>
      </c>
      <c r="C25" s="4" t="s">
        <v>554</v>
      </c>
    </row>
    <row r="26" spans="1:9">
      <c r="A26" s="4" t="s">
        <v>95</v>
      </c>
      <c r="D26" s="6" t="n">
        <v>37000</v>
      </c>
      <c r="H26" s="6" t="n">
        <v>49900</v>
      </c>
    </row>
    <row r="27" spans="1:9">
      <c r="A27" s="4" t="s">
        <v>108</v>
      </c>
      <c r="D27" s="5" t="n">
        <v>-27900</v>
      </c>
      <c r="H27" s="5" t="n">
        <v>-70800</v>
      </c>
    </row>
    <row r="28" spans="1:9">
      <c r="A28" s="4" t="s">
        <v>555</v>
      </c>
    </row>
    <row r="29" spans="1:9">
      <c r="A29" s="3" t="s">
        <v>532</v>
      </c>
    </row>
    <row r="30" spans="1:9">
      <c r="A30" s="4" t="s">
        <v>556</v>
      </c>
      <c r="D30" s="5" t="n">
        <v>200</v>
      </c>
      <c r="H30" s="5" t="n">
        <v>7600</v>
      </c>
    </row>
    <row r="31" spans="1:9">
      <c r="A31" s="4" t="s">
        <v>423</v>
      </c>
    </row>
    <row r="32" spans="1:9">
      <c r="A32" s="3" t="s">
        <v>532</v>
      </c>
    </row>
    <row r="33" spans="1:9">
      <c r="A33" s="4" t="s">
        <v>422</v>
      </c>
      <c r="D33" s="6" t="n">
        <v>26600</v>
      </c>
      <c r="H33" s="6" t="n">
        <v>85600</v>
      </c>
    </row>
    <row r="34" spans="1:9">
      <c r="A34" s="4" t="s">
        <v>557</v>
      </c>
    </row>
    <row r="35" spans="1:9">
      <c r="A35" s="3" t="s">
        <v>532</v>
      </c>
    </row>
    <row r="36" spans="1:9">
      <c r="A36" s="4" t="s">
        <v>558</v>
      </c>
      <c r="C36" s="4" t="s">
        <v>397</v>
      </c>
    </row>
    <row r="37" spans="1:9">
      <c r="A37" s="4" t="s">
        <v>559</v>
      </c>
    </row>
    <row r="38" spans="1:9">
      <c r="A38" s="3" t="s">
        <v>532</v>
      </c>
    </row>
    <row r="39" spans="1:9">
      <c r="A39" s="4" t="s">
        <v>560</v>
      </c>
      <c r="C39" s="4" t="s">
        <v>419</v>
      </c>
    </row>
    <row r="40" spans="1:9">
      <c r="A40" s="4" t="s">
        <v>561</v>
      </c>
    </row>
    <row r="41" spans="1:9">
      <c r="A41" s="3" t="s">
        <v>532</v>
      </c>
    </row>
    <row r="42" spans="1:9">
      <c r="A42" s="4" t="s">
        <v>562</v>
      </c>
      <c r="C42" s="5" t="n">
        <v>63794746</v>
      </c>
    </row>
    <row r="43" spans="1:9"/>
    <row r="44" spans="1:9">
      <c r="A44" s="4" t="s">
        <v>550</v>
      </c>
    </row>
  </sheetData>
  <mergeCells count="3">
    <mergeCell ref="A1:B1"/>
    <mergeCell ref="A43:H43"/>
    <mergeCell ref="B44:H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 customWidth="1" max="5" min="5" width="14"/>
  </cols>
  <sheetData>
    <row r="1" spans="1:5">
      <c r="A1" s="1" t="s">
        <v>563</v>
      </c>
      <c r="C1" s="2" t="s">
        <v>2</v>
      </c>
      <c r="D1" s="2" t="s">
        <v>414</v>
      </c>
      <c r="E1" s="2" t="s">
        <v>48</v>
      </c>
    </row>
    <row r="2" spans="1:5">
      <c r="A2" s="3" t="s">
        <v>564</v>
      </c>
    </row>
    <row r="3" spans="1:5">
      <c r="A3" s="4" t="s">
        <v>59</v>
      </c>
      <c r="C3" s="6" t="n">
        <v>1460896</v>
      </c>
      <c r="E3" s="6" t="n">
        <v>934187</v>
      </c>
    </row>
    <row r="4" spans="1:5">
      <c r="A4" s="4" t="s">
        <v>565</v>
      </c>
    </row>
    <row r="5" spans="1:5">
      <c r="A5" s="3" t="s">
        <v>532</v>
      </c>
    </row>
    <row r="6" spans="1:5">
      <c r="A6" s="4" t="s">
        <v>566</v>
      </c>
      <c r="D6" s="6" t="n">
        <v>34193</v>
      </c>
    </row>
    <row r="7" spans="1:5">
      <c r="A7" s="4" t="s">
        <v>373</v>
      </c>
      <c r="D7" s="5" t="n">
        <v>22974</v>
      </c>
    </row>
    <row r="8" spans="1:5">
      <c r="A8" s="4" t="s">
        <v>54</v>
      </c>
      <c r="D8" s="5" t="n">
        <v>2561</v>
      </c>
    </row>
    <row r="9" spans="1:5">
      <c r="A9" s="3" t="s">
        <v>564</v>
      </c>
    </row>
    <row r="10" spans="1:5">
      <c r="A10" s="4" t="s">
        <v>59</v>
      </c>
      <c r="D10" s="5" t="n">
        <v>529290</v>
      </c>
    </row>
    <row r="11" spans="1:5">
      <c r="A11" s="4" t="s">
        <v>61</v>
      </c>
      <c r="D11" s="5" t="n">
        <v>180</v>
      </c>
    </row>
    <row r="12" spans="1:5">
      <c r="A12" s="4" t="s">
        <v>62</v>
      </c>
      <c r="D12" s="5" t="n">
        <v>883</v>
      </c>
    </row>
    <row r="13" spans="1:5">
      <c r="A13" s="4" t="s">
        <v>63</v>
      </c>
      <c r="D13" s="5" t="n">
        <v>120</v>
      </c>
    </row>
    <row r="14" spans="1:5">
      <c r="A14" s="4" t="s">
        <v>567</v>
      </c>
      <c r="D14" s="5" t="n">
        <v>777201</v>
      </c>
    </row>
    <row r="15" spans="1:5">
      <c r="A15" s="4" t="s">
        <v>66</v>
      </c>
      <c r="D15" s="5" t="n">
        <v>-1716</v>
      </c>
    </row>
    <row r="16" spans="1:5">
      <c r="A16" s="4" t="s">
        <v>67</v>
      </c>
      <c r="D16" s="5" t="n">
        <v>-5623</v>
      </c>
    </row>
    <row r="17" spans="1:5">
      <c r="A17" s="4" t="s">
        <v>70</v>
      </c>
      <c r="D17" s="5" t="n">
        <v>-380</v>
      </c>
    </row>
    <row r="18" spans="1:5">
      <c r="A18" s="4" t="s">
        <v>72</v>
      </c>
      <c r="D18" s="5" t="n">
        <v>-16126</v>
      </c>
    </row>
    <row r="19" spans="1:5">
      <c r="A19" s="4" t="s">
        <v>75</v>
      </c>
      <c r="D19" s="5" t="n">
        <v>-37400</v>
      </c>
    </row>
    <row r="20" spans="1:5">
      <c r="A20" s="4" t="s">
        <v>76</v>
      </c>
      <c r="D20" s="5" t="n">
        <v>-503</v>
      </c>
    </row>
    <row r="21" spans="1:5">
      <c r="A21" s="4" t="s">
        <v>78</v>
      </c>
      <c r="D21" s="5" t="n">
        <v>-61748</v>
      </c>
    </row>
    <row r="22" spans="1:5">
      <c r="A22" s="4" t="s">
        <v>568</v>
      </c>
      <c r="D22" s="5" t="n">
        <v>715453</v>
      </c>
    </row>
    <row r="23" spans="1:5">
      <c r="A23" s="4" t="s">
        <v>549</v>
      </c>
      <c r="B23" s="4" t="s">
        <v>550</v>
      </c>
      <c r="D23" s="5" t="n">
        <v>-253903</v>
      </c>
    </row>
    <row r="24" spans="1:5">
      <c r="A24" s="4" t="s">
        <v>569</v>
      </c>
      <c r="D24" s="5" t="n">
        <v>-98000</v>
      </c>
    </row>
    <row r="25" spans="1:5">
      <c r="A25" s="4" t="s">
        <v>570</v>
      </c>
      <c r="D25" s="5" t="n">
        <v>363550</v>
      </c>
    </row>
    <row r="26" spans="1:5">
      <c r="A26" s="4" t="s">
        <v>571</v>
      </c>
    </row>
    <row r="27" spans="1:5">
      <c r="A27" s="3" t="s">
        <v>564</v>
      </c>
    </row>
    <row r="28" spans="1:5">
      <c r="A28" s="4" t="s">
        <v>564</v>
      </c>
      <c r="D28" s="5" t="n">
        <v>155000</v>
      </c>
    </row>
    <row r="29" spans="1:5">
      <c r="A29" s="4" t="s">
        <v>572</v>
      </c>
    </row>
    <row r="30" spans="1:5">
      <c r="A30" s="3" t="s">
        <v>564</v>
      </c>
    </row>
    <row r="31" spans="1:5">
      <c r="A31" s="4" t="s">
        <v>564</v>
      </c>
      <c r="D31" s="6" t="n">
        <v>32000</v>
      </c>
    </row>
    <row r="32" spans="1:5"/>
    <row r="33" spans="1:5">
      <c r="A33" s="4" t="s">
        <v>550</v>
      </c>
    </row>
  </sheetData>
  <mergeCells count="3">
    <mergeCell ref="A1:B1"/>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39"/>
    <col customWidth="1" max="5" min="5" width="36"/>
    <col customWidth="1" max="6" min="6" width="24"/>
    <col customWidth="1" max="7" min="7" width="55"/>
    <col customWidth="1" max="8" min="8" width="29"/>
  </cols>
  <sheetData>
    <row r="1" spans="1:8">
      <c r="A1" s="1" t="s">
        <v>122</v>
      </c>
      <c r="B1" s="2" t="s">
        <v>123</v>
      </c>
      <c r="C1" s="2" t="s">
        <v>87</v>
      </c>
      <c r="D1" s="2" t="s">
        <v>124</v>
      </c>
      <c r="E1" s="2" t="s">
        <v>125</v>
      </c>
      <c r="F1" s="2" t="s">
        <v>126</v>
      </c>
      <c r="G1" s="2" t="s">
        <v>127</v>
      </c>
      <c r="H1" s="2" t="s">
        <v>128</v>
      </c>
    </row>
    <row r="2" spans="1:8">
      <c r="A2" s="4" t="s">
        <v>129</v>
      </c>
      <c r="B2" s="6" t="n">
        <v>1641240</v>
      </c>
      <c r="D2" s="6" t="n">
        <v>5</v>
      </c>
      <c r="E2" s="6" t="n">
        <v>3426500</v>
      </c>
      <c r="G2" s="6" t="n">
        <v>-93497</v>
      </c>
      <c r="H2" s="6" t="n">
        <v>-1691768</v>
      </c>
    </row>
    <row r="3" spans="1:8">
      <c r="A3" s="4" t="s">
        <v>130</v>
      </c>
      <c r="D3" s="5" t="n">
        <v>870660000</v>
      </c>
    </row>
    <row r="4" spans="1:8">
      <c r="A4" s="4" t="s">
        <v>131</v>
      </c>
      <c r="B4" s="5" t="n">
        <v>3311</v>
      </c>
      <c r="E4" s="5" t="n">
        <v>3311</v>
      </c>
    </row>
    <row r="5" spans="1:8">
      <c r="A5" s="4" t="s">
        <v>132</v>
      </c>
      <c r="D5" s="5" t="n">
        <v>1510000</v>
      </c>
    </row>
    <row r="6" spans="1:8">
      <c r="A6" s="4" t="s">
        <v>133</v>
      </c>
      <c r="B6" s="5" t="n">
        <v>-6364</v>
      </c>
      <c r="F6" s="6" t="n">
        <v>-6364</v>
      </c>
    </row>
    <row r="7" spans="1:8">
      <c r="A7" s="4" t="s">
        <v>134</v>
      </c>
      <c r="D7" s="5" t="n">
        <v>2748000</v>
      </c>
    </row>
    <row r="8" spans="1:8">
      <c r="A8" s="4" t="s">
        <v>135</v>
      </c>
      <c r="B8" s="5" t="n">
        <v>14113</v>
      </c>
      <c r="E8" s="5" t="n">
        <v>14113</v>
      </c>
    </row>
    <row r="9" spans="1:8">
      <c r="A9" s="4" t="s">
        <v>136</v>
      </c>
      <c r="B9" s="5" t="n">
        <v>-41175</v>
      </c>
      <c r="F9" s="5" t="n">
        <v>-41175</v>
      </c>
    </row>
    <row r="10" spans="1:8">
      <c r="A10" s="4" t="s">
        <v>137</v>
      </c>
      <c r="D10" s="5" t="n">
        <v>-11306000</v>
      </c>
    </row>
    <row r="11" spans="1:8">
      <c r="A11" s="4" t="s">
        <v>138</v>
      </c>
      <c r="F11" s="5" t="n">
        <v>47539</v>
      </c>
      <c r="H11" s="5" t="n">
        <v>-47539</v>
      </c>
    </row>
    <row r="12" spans="1:8">
      <c r="A12" s="4" t="s">
        <v>139</v>
      </c>
      <c r="B12" s="5" t="n">
        <v>4024</v>
      </c>
      <c r="H12" s="5" t="n">
        <v>4024</v>
      </c>
    </row>
    <row r="13" spans="1:8">
      <c r="A13" s="4" t="s">
        <v>108</v>
      </c>
      <c r="B13" s="5" t="n">
        <v>5609</v>
      </c>
      <c r="H13" s="5" t="n">
        <v>5609</v>
      </c>
    </row>
    <row r="14" spans="1:8">
      <c r="A14" s="4" t="s">
        <v>140</v>
      </c>
      <c r="B14" s="5" t="n">
        <v>23107</v>
      </c>
      <c r="G14" s="5" t="n">
        <v>23107</v>
      </c>
    </row>
    <row r="15" spans="1:8">
      <c r="A15" s="4" t="s">
        <v>141</v>
      </c>
      <c r="B15" s="5" t="n">
        <v>1643865</v>
      </c>
      <c r="D15" s="6" t="n">
        <v>5</v>
      </c>
      <c r="E15" s="5" t="n">
        <v>3443924</v>
      </c>
      <c r="G15" s="5" t="n">
        <v>-70390</v>
      </c>
      <c r="H15" s="5" t="n">
        <v>-1729674</v>
      </c>
    </row>
    <row r="16" spans="1:8">
      <c r="A16" s="4" t="s">
        <v>142</v>
      </c>
      <c r="D16" s="5" t="n">
        <v>863612000</v>
      </c>
    </row>
    <row r="17" spans="1:8">
      <c r="A17" s="4" t="s">
        <v>129</v>
      </c>
      <c r="B17" s="5" t="n">
        <v>1641240</v>
      </c>
      <c r="D17" s="6" t="n">
        <v>5</v>
      </c>
      <c r="E17" s="5" t="n">
        <v>3426500</v>
      </c>
      <c r="G17" s="5" t="n">
        <v>-93497</v>
      </c>
      <c r="H17" s="5" t="n">
        <v>-1691768</v>
      </c>
    </row>
    <row r="18" spans="1:8">
      <c r="A18" s="4" t="s">
        <v>130</v>
      </c>
      <c r="D18" s="5" t="n">
        <v>870660000</v>
      </c>
    </row>
    <row r="19" spans="1:8">
      <c r="A19" s="4" t="s">
        <v>108</v>
      </c>
      <c r="B19" s="5" t="n">
        <v>4698</v>
      </c>
      <c r="C19" s="6" t="n">
        <v>4698</v>
      </c>
    </row>
    <row r="20" spans="1:8">
      <c r="A20" s="4" t="s">
        <v>140</v>
      </c>
      <c r="B20" s="5" t="n">
        <v>-6614</v>
      </c>
    </row>
    <row r="21" spans="1:8">
      <c r="A21" s="4" t="s">
        <v>143</v>
      </c>
      <c r="B21" s="5" t="n">
        <v>1599594</v>
      </c>
      <c r="D21" s="6" t="n">
        <v>5</v>
      </c>
      <c r="E21" s="5" t="n">
        <v>3462137</v>
      </c>
      <c r="G21" s="5" t="n">
        <v>-100111</v>
      </c>
      <c r="H21" s="5" t="n">
        <v>-1762437</v>
      </c>
    </row>
    <row r="22" spans="1:8">
      <c r="A22" s="4" t="s">
        <v>144</v>
      </c>
      <c r="D22" s="5" t="n">
        <v>860181000</v>
      </c>
    </row>
    <row r="23" spans="1:8">
      <c r="A23" s="4" t="s">
        <v>129</v>
      </c>
      <c r="B23" s="5" t="n">
        <v>1641240</v>
      </c>
      <c r="D23" s="6" t="n">
        <v>5</v>
      </c>
      <c r="E23" s="5" t="n">
        <v>3426500</v>
      </c>
      <c r="G23" s="5" t="n">
        <v>-93497</v>
      </c>
      <c r="H23" s="5" t="n">
        <v>-1691768</v>
      </c>
    </row>
    <row r="24" spans="1:8">
      <c r="A24" s="4" t="s">
        <v>130</v>
      </c>
      <c r="D24" s="5" t="n">
        <v>870660000</v>
      </c>
    </row>
    <row r="25" spans="1:8">
      <c r="A25" s="4" t="s">
        <v>145</v>
      </c>
      <c r="B25" s="5" t="n">
        <v>1596610</v>
      </c>
      <c r="C25" s="6" t="n">
        <v>5</v>
      </c>
      <c r="E25" s="5" t="n">
        <v>3504708</v>
      </c>
      <c r="G25" s="5" t="n">
        <v>-118439</v>
      </c>
      <c r="H25" s="5" t="n">
        <v>-1789664</v>
      </c>
    </row>
    <row r="26" spans="1:8">
      <c r="A26" s="4" t="s">
        <v>146</v>
      </c>
      <c r="C26" s="5" t="n">
        <v>861111000</v>
      </c>
    </row>
    <row r="27" spans="1:8">
      <c r="A27" s="4" t="s">
        <v>147</v>
      </c>
      <c r="B27" s="5" t="n">
        <v>1643865</v>
      </c>
      <c r="D27" s="6" t="n">
        <v>5</v>
      </c>
      <c r="E27" s="5" t="n">
        <v>3443924</v>
      </c>
      <c r="G27" s="5" t="n">
        <v>-70390</v>
      </c>
      <c r="H27" s="5" t="n">
        <v>-1729674</v>
      </c>
    </row>
    <row r="28" spans="1:8">
      <c r="A28" s="4" t="s">
        <v>148</v>
      </c>
      <c r="D28" s="5" t="n">
        <v>863612000</v>
      </c>
    </row>
    <row r="29" spans="1:8">
      <c r="A29" s="4" t="s">
        <v>131</v>
      </c>
      <c r="B29" s="5" t="n">
        <v>844</v>
      </c>
      <c r="E29" s="5" t="n">
        <v>844</v>
      </c>
    </row>
    <row r="30" spans="1:8">
      <c r="A30" s="4" t="s">
        <v>132</v>
      </c>
      <c r="D30" s="5" t="n">
        <v>458000</v>
      </c>
    </row>
    <row r="31" spans="1:8">
      <c r="A31" s="4" t="s">
        <v>133</v>
      </c>
      <c r="B31" s="5" t="n">
        <v>-7609</v>
      </c>
      <c r="F31" s="5" t="n">
        <v>-7609</v>
      </c>
    </row>
    <row r="32" spans="1:8">
      <c r="A32" s="4" t="s">
        <v>134</v>
      </c>
      <c r="D32" s="5" t="n">
        <v>3013000</v>
      </c>
    </row>
    <row r="33" spans="1:8">
      <c r="A33" s="4" t="s">
        <v>135</v>
      </c>
      <c r="B33" s="5" t="n">
        <v>17369</v>
      </c>
      <c r="E33" s="5" t="n">
        <v>17369</v>
      </c>
    </row>
    <row r="34" spans="1:8">
      <c r="A34" s="4" t="s">
        <v>136</v>
      </c>
      <c r="B34" s="5" t="n">
        <v>-24243</v>
      </c>
      <c r="F34" s="5" t="n">
        <v>-24243</v>
      </c>
    </row>
    <row r="35" spans="1:8">
      <c r="A35" s="4" t="s">
        <v>137</v>
      </c>
      <c r="D35" s="5" t="n">
        <v>-6902000</v>
      </c>
    </row>
    <row r="36" spans="1:8">
      <c r="A36" s="4" t="s">
        <v>138</v>
      </c>
      <c r="F36" s="5" t="n">
        <v>31852</v>
      </c>
      <c r="H36" s="5" t="n">
        <v>-31852</v>
      </c>
    </row>
    <row r="37" spans="1:8">
      <c r="A37" s="4" t="s">
        <v>108</v>
      </c>
      <c r="B37" s="5" t="n">
        <v>-911</v>
      </c>
      <c r="C37" s="6" t="n">
        <v>-911</v>
      </c>
      <c r="H37" s="5" t="n">
        <v>-911</v>
      </c>
    </row>
    <row r="38" spans="1:8">
      <c r="A38" s="4" t="s">
        <v>140</v>
      </c>
      <c r="B38" s="5" t="n">
        <v>-29721</v>
      </c>
      <c r="G38" s="5" t="n">
        <v>-29721</v>
      </c>
    </row>
    <row r="39" spans="1:8">
      <c r="A39" s="4" t="s">
        <v>143</v>
      </c>
      <c r="B39" s="5" t="n">
        <v>1599594</v>
      </c>
      <c r="D39" s="6" t="n">
        <v>5</v>
      </c>
      <c r="E39" s="5" t="n">
        <v>3462137</v>
      </c>
      <c r="G39" s="5" t="n">
        <v>-100111</v>
      </c>
      <c r="H39" s="5" t="n">
        <v>-1762437</v>
      </c>
    </row>
    <row r="40" spans="1:8">
      <c r="A40" s="4" t="s">
        <v>144</v>
      </c>
      <c r="D40" s="5" t="n">
        <v>860181000</v>
      </c>
    </row>
    <row r="41" spans="1:8">
      <c r="A41" s="4" t="s">
        <v>149</v>
      </c>
      <c r="B41" s="5" t="n">
        <v>1596610</v>
      </c>
      <c r="C41" s="6" t="n">
        <v>5</v>
      </c>
      <c r="E41" s="5" t="n">
        <v>3504708</v>
      </c>
      <c r="G41" s="5" t="n">
        <v>-118439</v>
      </c>
      <c r="H41" s="5" t="n">
        <v>-1789664</v>
      </c>
    </row>
    <row r="42" spans="1:8">
      <c r="A42" s="4" t="s">
        <v>150</v>
      </c>
      <c r="C42" s="5" t="n">
        <v>861111000</v>
      </c>
    </row>
    <row r="43" spans="1:8">
      <c r="A43" s="4" t="s">
        <v>131</v>
      </c>
      <c r="B43" s="5" t="n">
        <v>5304</v>
      </c>
      <c r="E43" s="5" t="n">
        <v>5304</v>
      </c>
    </row>
    <row r="44" spans="1:8">
      <c r="A44" s="4" t="s">
        <v>132</v>
      </c>
      <c r="C44" s="5" t="n">
        <v>5097000</v>
      </c>
    </row>
    <row r="45" spans="1:8">
      <c r="A45" s="4" t="s">
        <v>133</v>
      </c>
      <c r="B45" s="5" t="n">
        <v>-11010</v>
      </c>
      <c r="F45" s="5" t="n">
        <v>-11010</v>
      </c>
    </row>
    <row r="46" spans="1:8">
      <c r="A46" s="4" t="s">
        <v>134</v>
      </c>
      <c r="C46" s="5" t="n">
        <v>2487000</v>
      </c>
    </row>
    <row r="47" spans="1:8">
      <c r="A47" s="4" t="s">
        <v>151</v>
      </c>
      <c r="B47" s="5" t="n">
        <v>253903</v>
      </c>
      <c r="C47" s="6" t="n">
        <v>1</v>
      </c>
      <c r="E47" s="5" t="n">
        <v>253902</v>
      </c>
    </row>
    <row r="48" spans="1:8">
      <c r="A48" s="4" t="s">
        <v>152</v>
      </c>
      <c r="C48" s="5" t="n">
        <v>63795000</v>
      </c>
    </row>
    <row r="49" spans="1:8">
      <c r="A49" s="4" t="s">
        <v>135</v>
      </c>
      <c r="B49" s="5" t="n">
        <v>18773</v>
      </c>
      <c r="E49" s="5" t="n">
        <v>18773</v>
      </c>
    </row>
    <row r="50" spans="1:8">
      <c r="A50" s="4" t="s">
        <v>138</v>
      </c>
      <c r="F50" s="5" t="n">
        <v>11010</v>
      </c>
      <c r="H50" s="5" t="n">
        <v>-11010</v>
      </c>
    </row>
    <row r="51" spans="1:8">
      <c r="A51" s="4" t="s">
        <v>108</v>
      </c>
      <c r="B51" s="5" t="n">
        <v>-128828</v>
      </c>
      <c r="H51" s="5" t="n">
        <v>-128828</v>
      </c>
    </row>
    <row r="52" spans="1:8">
      <c r="A52" s="4" t="s">
        <v>140</v>
      </c>
      <c r="B52" s="5" t="n">
        <v>6977</v>
      </c>
      <c r="G52" s="5" t="n">
        <v>6977</v>
      </c>
    </row>
    <row r="53" spans="1:8">
      <c r="A53" s="4" t="s">
        <v>153</v>
      </c>
      <c r="B53" s="5" t="n">
        <v>1741729</v>
      </c>
      <c r="C53" s="6" t="n">
        <v>6</v>
      </c>
      <c r="E53" s="5" t="n">
        <v>3782687</v>
      </c>
      <c r="G53" s="5" t="n">
        <v>-111462</v>
      </c>
      <c r="H53" s="5" t="n">
        <v>-1929502</v>
      </c>
    </row>
    <row r="54" spans="1:8">
      <c r="A54" s="4" t="s">
        <v>154</v>
      </c>
      <c r="C54" s="5" t="n">
        <v>932490000</v>
      </c>
    </row>
    <row r="55" spans="1:8">
      <c r="A55" s="4" t="s">
        <v>149</v>
      </c>
      <c r="B55" s="5" t="n">
        <v>1596610</v>
      </c>
      <c r="C55" s="6" t="n">
        <v>5</v>
      </c>
      <c r="E55" s="5" t="n">
        <v>3504708</v>
      </c>
      <c r="G55" s="5" t="n">
        <v>-118439</v>
      </c>
      <c r="H55" s="5" t="n">
        <v>-1789664</v>
      </c>
    </row>
    <row r="56" spans="1:8">
      <c r="A56" s="4" t="s">
        <v>150</v>
      </c>
      <c r="C56" s="5" t="n">
        <v>861111000</v>
      </c>
    </row>
    <row r="57" spans="1:8">
      <c r="A57" s="4" t="s">
        <v>108</v>
      </c>
      <c r="B57" s="5" t="n">
        <v>-184658</v>
      </c>
      <c r="C57" s="6" t="n">
        <v>-184658</v>
      </c>
    </row>
    <row r="58" spans="1:8">
      <c r="A58" s="4" t="s">
        <v>140</v>
      </c>
      <c r="B58" s="5" t="n">
        <v>-3587</v>
      </c>
      <c r="G58" s="5" t="n">
        <v>-3587</v>
      </c>
    </row>
    <row r="59" spans="1:8">
      <c r="A59" s="4" t="s">
        <v>155</v>
      </c>
      <c r="B59" s="5" t="n">
        <v>1722951</v>
      </c>
      <c r="C59" s="6" t="n">
        <v>6</v>
      </c>
      <c r="E59" s="5" t="n">
        <v>3846913</v>
      </c>
      <c r="G59" s="5" t="n">
        <v>-122026</v>
      </c>
      <c r="H59" s="5" t="n">
        <v>-2001942</v>
      </c>
    </row>
    <row r="60" spans="1:8">
      <c r="A60" s="4" t="s">
        <v>156</v>
      </c>
      <c r="C60" s="5" t="n">
        <v>940224000</v>
      </c>
    </row>
    <row r="61" spans="1:8">
      <c r="A61" s="4" t="s">
        <v>157</v>
      </c>
      <c r="B61" s="5" t="n">
        <v>1741729</v>
      </c>
      <c r="C61" s="6" t="n">
        <v>6</v>
      </c>
      <c r="E61" s="5" t="n">
        <v>3782687</v>
      </c>
      <c r="G61" s="5" t="n">
        <v>-111462</v>
      </c>
      <c r="H61" s="5" t="n">
        <v>-1929502</v>
      </c>
    </row>
    <row r="62" spans="1:8">
      <c r="A62" s="4" t="s">
        <v>158</v>
      </c>
      <c r="C62" s="5" t="n">
        <v>932490000</v>
      </c>
    </row>
    <row r="63" spans="1:8">
      <c r="A63" s="4" t="s">
        <v>131</v>
      </c>
      <c r="B63" s="5" t="n">
        <v>1727</v>
      </c>
      <c r="E63" s="5" t="n">
        <v>1727</v>
      </c>
    </row>
    <row r="64" spans="1:8">
      <c r="A64" s="4" t="s">
        <v>132</v>
      </c>
      <c r="C64" s="5" t="n">
        <v>3885000</v>
      </c>
    </row>
    <row r="65" spans="1:8">
      <c r="A65" s="4" t="s">
        <v>133</v>
      </c>
      <c r="B65" s="5" t="n">
        <v>-16610</v>
      </c>
      <c r="F65" s="5" t="n">
        <v>-16610</v>
      </c>
    </row>
    <row r="66" spans="1:8">
      <c r="A66" s="4" t="s">
        <v>134</v>
      </c>
      <c r="C66" s="5" t="n">
        <v>3849000</v>
      </c>
    </row>
    <row r="67" spans="1:8">
      <c r="A67" s="4" t="s">
        <v>135</v>
      </c>
      <c r="B67" s="5" t="n">
        <v>21355</v>
      </c>
      <c r="E67" s="5" t="n">
        <v>21355</v>
      </c>
    </row>
    <row r="68" spans="1:8">
      <c r="A68" s="4" t="s">
        <v>138</v>
      </c>
      <c r="F68" s="6" t="n">
        <v>16610</v>
      </c>
      <c r="H68" s="5" t="n">
        <v>-16610</v>
      </c>
    </row>
    <row r="69" spans="1:8">
      <c r="A69" s="4" t="s">
        <v>159</v>
      </c>
      <c r="B69" s="5" t="n">
        <v>114974</v>
      </c>
      <c r="E69" s="5" t="n">
        <v>114974</v>
      </c>
    </row>
    <row r="70" spans="1:8">
      <c r="A70" s="4" t="s">
        <v>160</v>
      </c>
      <c r="B70" s="5" t="n">
        <v>-73830</v>
      </c>
      <c r="E70" s="5" t="n">
        <v>-73830</v>
      </c>
    </row>
    <row r="71" spans="1:8">
      <c r="A71" s="4" t="s">
        <v>108</v>
      </c>
      <c r="B71" s="5" t="n">
        <v>-55830</v>
      </c>
      <c r="C71" s="6" t="n">
        <v>-55830</v>
      </c>
      <c r="H71" s="5" t="n">
        <v>-55830</v>
      </c>
    </row>
    <row r="72" spans="1:8">
      <c r="A72" s="4" t="s">
        <v>140</v>
      </c>
      <c r="B72" s="5" t="n">
        <v>-10564</v>
      </c>
      <c r="G72" s="5" t="n">
        <v>-10564</v>
      </c>
    </row>
    <row r="73" spans="1:8">
      <c r="A73" s="4" t="s">
        <v>155</v>
      </c>
      <c r="B73" s="6" t="n">
        <v>1722951</v>
      </c>
      <c r="C73" s="6" t="n">
        <v>6</v>
      </c>
      <c r="E73" s="6" t="n">
        <v>3846913</v>
      </c>
      <c r="G73" s="6" t="n">
        <v>-122026</v>
      </c>
      <c r="H73" s="6" t="n">
        <v>-2001942</v>
      </c>
    </row>
    <row r="74" spans="1:8">
      <c r="A74" s="4" t="s">
        <v>156</v>
      </c>
      <c r="C74" s="5" t="n">
        <v>94022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414</v>
      </c>
      <c r="C1" s="2" t="s">
        <v>530</v>
      </c>
    </row>
    <row r="2" spans="1:3">
      <c r="A2" s="4" t="s">
        <v>87</v>
      </c>
    </row>
    <row r="3" spans="1:3">
      <c r="A3" s="3" t="s">
        <v>532</v>
      </c>
    </row>
    <row r="4" spans="1:3">
      <c r="A4" s="4" t="s">
        <v>574</v>
      </c>
      <c r="C4" s="5" t="n">
        <v>63795000</v>
      </c>
    </row>
    <row r="5" spans="1:3">
      <c r="A5" s="4" t="s">
        <v>561</v>
      </c>
    </row>
    <row r="6" spans="1:3">
      <c r="A6" s="3" t="s">
        <v>532</v>
      </c>
    </row>
    <row r="7" spans="1:3">
      <c r="A7" s="4" t="s">
        <v>574</v>
      </c>
      <c r="B7" s="5" t="n">
        <v>63794746</v>
      </c>
    </row>
    <row r="8" spans="1:3">
      <c r="A8" s="4" t="s">
        <v>575</v>
      </c>
      <c r="B8" s="8" t="n">
        <v>3.98</v>
      </c>
    </row>
    <row r="9" spans="1:3">
      <c r="A9" s="4" t="s">
        <v>576</v>
      </c>
    </row>
    <row r="10" spans="1:3">
      <c r="A10" s="3" t="s">
        <v>532</v>
      </c>
    </row>
    <row r="11" spans="1:3">
      <c r="A11" s="4" t="s">
        <v>560</v>
      </c>
      <c r="B11" s="4" t="s">
        <v>487</v>
      </c>
    </row>
    <row r="12" spans="1:3">
      <c r="A12" s="4" t="s">
        <v>577</v>
      </c>
    </row>
    <row r="13" spans="1:3">
      <c r="A13" s="3" t="s">
        <v>532</v>
      </c>
    </row>
    <row r="14" spans="1:3">
      <c r="A14" s="4" t="s">
        <v>560</v>
      </c>
      <c r="B14" s="4" t="s">
        <v>5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92</v>
      </c>
      <c r="D1" s="2" t="s">
        <v>1</v>
      </c>
    </row>
    <row r="2" spans="1:5">
      <c r="B2" s="2" t="s">
        <v>2</v>
      </c>
      <c r="C2" s="2" t="s">
        <v>93</v>
      </c>
      <c r="D2" s="2" t="s">
        <v>2</v>
      </c>
      <c r="E2" s="2" t="s">
        <v>93</v>
      </c>
    </row>
    <row r="3" spans="1:5">
      <c r="A3" s="3" t="s">
        <v>532</v>
      </c>
    </row>
    <row r="4" spans="1:5">
      <c r="A4" s="4" t="s">
        <v>95</v>
      </c>
      <c r="B4" s="6" t="n">
        <v>306500</v>
      </c>
      <c r="C4" s="6" t="n">
        <v>238554</v>
      </c>
      <c r="D4" s="6" t="n">
        <v>571903</v>
      </c>
      <c r="E4" s="6" t="n">
        <v>459802</v>
      </c>
    </row>
    <row r="5" spans="1:5">
      <c r="A5" s="4" t="s">
        <v>580</v>
      </c>
      <c r="B5" s="6" t="n">
        <v>-55598</v>
      </c>
      <c r="C5" s="6" t="n">
        <v>-16740</v>
      </c>
      <c r="D5" s="6" t="n">
        <v>-177462</v>
      </c>
      <c r="E5" s="6" t="n">
        <v>-32254</v>
      </c>
    </row>
    <row r="6" spans="1:5">
      <c r="A6" s="4" t="s">
        <v>581</v>
      </c>
      <c r="B6" s="8" t="n">
        <v>-0.06</v>
      </c>
      <c r="C6" s="8" t="n">
        <v>-0.02</v>
      </c>
      <c r="D6" s="8" t="n">
        <v>-0.19</v>
      </c>
      <c r="E6" s="8" t="n">
        <v>-0.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40</v>
      </c>
    </row>
    <row r="3" spans="1:2">
      <c r="A3" s="3" t="s">
        <v>583</v>
      </c>
    </row>
    <row r="4" spans="1:2">
      <c r="A4" s="4" t="s">
        <v>584</v>
      </c>
      <c r="B4" s="6" t="n">
        <v>934187</v>
      </c>
    </row>
    <row r="5" spans="1:2">
      <c r="A5" s="4" t="s">
        <v>442</v>
      </c>
      <c r="B5" s="5" t="n">
        <v>529290</v>
      </c>
    </row>
    <row r="6" spans="1:2">
      <c r="A6" s="4" t="s">
        <v>585</v>
      </c>
      <c r="B6" s="5" t="n">
        <v>-2581</v>
      </c>
    </row>
    <row r="7" spans="1:2">
      <c r="A7" s="4" t="s">
        <v>586</v>
      </c>
      <c r="B7" s="6" t="n">
        <v>14608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48</v>
      </c>
    </row>
    <row r="2" spans="1:3">
      <c r="A2" s="3" t="s">
        <v>583</v>
      </c>
    </row>
    <row r="3" spans="1:3">
      <c r="A3" s="4" t="s">
        <v>588</v>
      </c>
      <c r="B3" s="6" t="n">
        <v>0</v>
      </c>
      <c r="C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8</v>
      </c>
    </row>
    <row r="2" spans="1:3">
      <c r="A2" s="3" t="s">
        <v>590</v>
      </c>
    </row>
    <row r="3" spans="1:3">
      <c r="A3" s="4" t="s">
        <v>591</v>
      </c>
      <c r="B3" s="6" t="n">
        <v>490687</v>
      </c>
      <c r="C3" s="6" t="n">
        <v>310590</v>
      </c>
    </row>
    <row r="4" spans="1:3">
      <c r="A4" s="4" t="s">
        <v>592</v>
      </c>
      <c r="B4" s="5" t="n">
        <v>-220764</v>
      </c>
      <c r="C4" s="5" t="n">
        <v>-191990</v>
      </c>
    </row>
    <row r="5" spans="1:3">
      <c r="A5" s="4" t="s">
        <v>593</v>
      </c>
      <c r="B5" s="5" t="n">
        <v>269923</v>
      </c>
      <c r="C5" s="5" t="n">
        <v>118600</v>
      </c>
    </row>
    <row r="6" spans="1:3">
      <c r="A6" s="4" t="s">
        <v>594</v>
      </c>
    </row>
    <row r="7" spans="1:3">
      <c r="A7" s="3" t="s">
        <v>590</v>
      </c>
    </row>
    <row r="8" spans="1:3">
      <c r="A8" s="4" t="s">
        <v>591</v>
      </c>
      <c r="B8" s="5" t="n">
        <v>417739</v>
      </c>
      <c r="C8" s="5" t="n">
        <v>263720</v>
      </c>
    </row>
    <row r="9" spans="1:3">
      <c r="A9" s="4" t="s">
        <v>592</v>
      </c>
      <c r="B9" s="5" t="n">
        <v>-197675</v>
      </c>
      <c r="C9" s="5" t="n">
        <v>-167664</v>
      </c>
    </row>
    <row r="10" spans="1:3">
      <c r="A10" s="4" t="s">
        <v>593</v>
      </c>
      <c r="B10" s="5" t="n">
        <v>220064</v>
      </c>
      <c r="C10" s="5" t="n">
        <v>96056</v>
      </c>
    </row>
    <row r="11" spans="1:3">
      <c r="A11" s="4" t="s">
        <v>595</v>
      </c>
    </row>
    <row r="12" spans="1:3">
      <c r="A12" s="3" t="s">
        <v>590</v>
      </c>
    </row>
    <row r="13" spans="1:3">
      <c r="A13" s="4" t="s">
        <v>591</v>
      </c>
      <c r="B13" s="5" t="n">
        <v>64558</v>
      </c>
      <c r="C13" s="5" t="n">
        <v>32772</v>
      </c>
    </row>
    <row r="14" spans="1:3">
      <c r="A14" s="4" t="s">
        <v>592</v>
      </c>
      <c r="B14" s="5" t="n">
        <v>-15199</v>
      </c>
      <c r="C14" s="5" t="n">
        <v>-11702</v>
      </c>
    </row>
    <row r="15" spans="1:3">
      <c r="A15" s="4" t="s">
        <v>593</v>
      </c>
      <c r="B15" s="5" t="n">
        <v>49359</v>
      </c>
      <c r="C15" s="5" t="n">
        <v>21070</v>
      </c>
    </row>
    <row r="16" spans="1:3">
      <c r="A16" s="4" t="s">
        <v>535</v>
      </c>
    </row>
    <row r="17" spans="1:3">
      <c r="A17" s="3" t="s">
        <v>590</v>
      </c>
    </row>
    <row r="18" spans="1:3">
      <c r="A18" s="4" t="s">
        <v>591</v>
      </c>
      <c r="B18" s="5" t="n">
        <v>8390</v>
      </c>
      <c r="C18" s="5" t="n">
        <v>8390</v>
      </c>
    </row>
    <row r="19" spans="1:3">
      <c r="A19" s="4" t="s">
        <v>592</v>
      </c>
      <c r="B19" s="5" t="n">
        <v>-7890</v>
      </c>
      <c r="C19" s="5" t="n">
        <v>-7107</v>
      </c>
    </row>
    <row r="20" spans="1:3">
      <c r="A20" s="4" t="s">
        <v>593</v>
      </c>
      <c r="B20" s="6" t="n">
        <v>500</v>
      </c>
      <c r="C20" s="5" t="n">
        <v>1283</v>
      </c>
    </row>
    <row r="21" spans="1:3">
      <c r="A21" s="4" t="s">
        <v>596</v>
      </c>
    </row>
    <row r="22" spans="1:3">
      <c r="A22" s="3" t="s">
        <v>590</v>
      </c>
    </row>
    <row r="23" spans="1:3">
      <c r="A23" s="4" t="s">
        <v>591</v>
      </c>
      <c r="C23" s="5" t="n">
        <v>5708</v>
      </c>
    </row>
    <row r="24" spans="1:3">
      <c r="A24" s="4" t="s">
        <v>592</v>
      </c>
      <c r="C24" s="5" t="n">
        <v>-5517</v>
      </c>
    </row>
    <row r="25" spans="1:3">
      <c r="A25" s="4" t="s">
        <v>593</v>
      </c>
      <c r="C25" s="6" t="n">
        <v>1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97</v>
      </c>
      <c r="B1" s="2" t="s">
        <v>92</v>
      </c>
      <c r="D1" s="2" t="s">
        <v>1</v>
      </c>
    </row>
    <row r="2" spans="1:6">
      <c r="B2" s="2" t="s">
        <v>2</v>
      </c>
      <c r="C2" s="2" t="s">
        <v>93</v>
      </c>
      <c r="D2" s="2" t="s">
        <v>2</v>
      </c>
      <c r="E2" s="2" t="s">
        <v>93</v>
      </c>
      <c r="F2" s="2" t="s">
        <v>48</v>
      </c>
    </row>
    <row r="3" spans="1:6">
      <c r="A3" s="3" t="s">
        <v>590</v>
      </c>
    </row>
    <row r="4" spans="1:6">
      <c r="A4" s="4" t="s">
        <v>598</v>
      </c>
      <c r="D4" s="4" t="s">
        <v>534</v>
      </c>
    </row>
    <row r="5" spans="1:6">
      <c r="A5" s="4" t="s">
        <v>599</v>
      </c>
      <c r="B5" s="9" t="n">
        <v>16.5</v>
      </c>
      <c r="C5" s="9" t="n">
        <v>34.1</v>
      </c>
      <c r="D5" s="6" t="n">
        <v>6</v>
      </c>
      <c r="E5" s="9" t="n">
        <v>10.6</v>
      </c>
    </row>
    <row r="6" spans="1:6">
      <c r="A6" s="4" t="s">
        <v>595</v>
      </c>
    </row>
    <row r="7" spans="1:6">
      <c r="A7" s="3" t="s">
        <v>590</v>
      </c>
    </row>
    <row r="8" spans="1:6">
      <c r="A8" s="4" t="s">
        <v>600</v>
      </c>
      <c r="B8" s="9" t="n">
        <v>6.1</v>
      </c>
      <c r="D8" s="9" t="n">
        <v>6.1</v>
      </c>
      <c r="F8" s="9" t="n">
        <v>6.1</v>
      </c>
    </row>
    <row r="9" spans="1:6">
      <c r="A9" s="4" t="s">
        <v>598</v>
      </c>
      <c r="D9" s="4" t="s">
        <v>601</v>
      </c>
    </row>
    <row r="10" spans="1:6">
      <c r="A10" s="4" t="s">
        <v>594</v>
      </c>
    </row>
    <row r="11" spans="1:6">
      <c r="A11" s="3" t="s">
        <v>590</v>
      </c>
    </row>
    <row r="12" spans="1:6">
      <c r="A12" s="4" t="s">
        <v>598</v>
      </c>
      <c r="D12" s="4" t="s">
        <v>602</v>
      </c>
    </row>
    <row r="13" spans="1:6">
      <c r="A13" s="4" t="s">
        <v>535</v>
      </c>
    </row>
    <row r="14" spans="1:6">
      <c r="A14" s="3" t="s">
        <v>590</v>
      </c>
    </row>
    <row r="15" spans="1:6">
      <c r="A15" s="4" t="s">
        <v>598</v>
      </c>
      <c r="D15" s="4" t="s">
        <v>5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40</v>
      </c>
    </row>
    <row r="2" spans="1:2">
      <c r="A2" s="3" t="s">
        <v>604</v>
      </c>
    </row>
    <row r="3" spans="1:2">
      <c r="A3" s="4" t="s">
        <v>514</v>
      </c>
      <c r="B3" s="6" t="n">
        <v>33330</v>
      </c>
    </row>
    <row r="4" spans="1:2">
      <c r="A4" s="4" t="s">
        <v>515</v>
      </c>
      <c r="B4" s="5" t="n">
        <v>66449</v>
      </c>
    </row>
    <row r="5" spans="1:2">
      <c r="A5" s="4" t="s">
        <v>516</v>
      </c>
      <c r="B5" s="5" t="n">
        <v>58921</v>
      </c>
    </row>
    <row r="6" spans="1:2">
      <c r="A6" s="4" t="s">
        <v>517</v>
      </c>
      <c r="B6" s="5" t="n">
        <v>51701</v>
      </c>
    </row>
    <row r="7" spans="1:2">
      <c r="A7" s="4" t="s">
        <v>518</v>
      </c>
      <c r="B7" s="5" t="n">
        <v>41202</v>
      </c>
    </row>
    <row r="8" spans="1:2">
      <c r="A8" s="4" t="s">
        <v>519</v>
      </c>
      <c r="B8" s="5" t="n">
        <v>6826</v>
      </c>
    </row>
    <row r="9" spans="1:2">
      <c r="A9" s="4" t="s">
        <v>528</v>
      </c>
      <c r="B9" s="5" t="n">
        <v>5374</v>
      </c>
    </row>
    <row r="10" spans="1:2">
      <c r="A10" s="4" t="s">
        <v>123</v>
      </c>
      <c r="B10" s="6" t="n">
        <v>263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5</v>
      </c>
      <c r="B1" s="2" t="s">
        <v>92</v>
      </c>
      <c r="D1" s="2" t="s">
        <v>1</v>
      </c>
    </row>
    <row r="2" spans="1:5">
      <c r="B2" s="2" t="s">
        <v>2</v>
      </c>
      <c r="C2" s="2" t="s">
        <v>93</v>
      </c>
      <c r="D2" s="2" t="s">
        <v>2</v>
      </c>
      <c r="E2" s="2" t="s">
        <v>93</v>
      </c>
    </row>
    <row r="3" spans="1:5">
      <c r="A3" s="3" t="s">
        <v>224</v>
      </c>
    </row>
    <row r="4" spans="1:5">
      <c r="A4" s="4" t="s">
        <v>107</v>
      </c>
      <c r="B4" s="6" t="n">
        <v>-2805</v>
      </c>
      <c r="C4" s="6" t="n">
        <v>2330</v>
      </c>
      <c r="D4" s="6" t="n">
        <v>-13057</v>
      </c>
      <c r="E4" s="6" t="n">
        <v>6189</v>
      </c>
    </row>
    <row r="5" spans="1:5">
      <c r="A5" s="4" t="s">
        <v>606</v>
      </c>
      <c r="B5" s="6" t="n">
        <v>5100</v>
      </c>
      <c r="D5" s="6" t="n">
        <v>19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21"/>
    <col customWidth="1" max="6" min="6" width="21"/>
    <col customWidth="1" max="7" min="7" width="37"/>
    <col customWidth="1" max="8" min="8" width="14"/>
    <col customWidth="1" max="9" min="9" width="21"/>
    <col customWidth="1" max="10" min="10" width="14"/>
    <col customWidth="1" max="11" min="11" width="20"/>
    <col customWidth="1" max="12" min="12" width="80"/>
    <col customWidth="1" max="13" min="13" width="20"/>
    <col customWidth="1" max="14" min="14" width="21"/>
  </cols>
  <sheetData>
    <row r="1" spans="1:14">
      <c r="A1" s="1" t="s">
        <v>607</v>
      </c>
      <c r="B1" s="2" t="s">
        <v>608</v>
      </c>
      <c r="C1" s="2" t="s">
        <v>609</v>
      </c>
      <c r="D1" s="2" t="s">
        <v>610</v>
      </c>
      <c r="E1" s="2" t="s">
        <v>611</v>
      </c>
      <c r="F1" s="2" t="s">
        <v>612</v>
      </c>
      <c r="G1" s="2" t="s">
        <v>613</v>
      </c>
      <c r="H1" s="2" t="s">
        <v>530</v>
      </c>
      <c r="I1" s="2" t="s">
        <v>612</v>
      </c>
      <c r="J1" s="2" t="s">
        <v>614</v>
      </c>
      <c r="K1" s="2" t="s">
        <v>615</v>
      </c>
      <c r="L1" s="2" t="s">
        <v>613</v>
      </c>
      <c r="M1" s="2" t="s">
        <v>615</v>
      </c>
      <c r="N1" s="2" t="s">
        <v>616</v>
      </c>
    </row>
    <row r="2" spans="1:14">
      <c r="A2" s="3" t="s">
        <v>617</v>
      </c>
    </row>
    <row r="3" spans="1:14">
      <c r="A3" s="4" t="s">
        <v>618</v>
      </c>
      <c r="G3" s="6" t="n">
        <v>690000000</v>
      </c>
      <c r="L3" s="6" t="n">
        <v>690000000</v>
      </c>
    </row>
    <row r="4" spans="1:14">
      <c r="A4" s="4" t="s">
        <v>619</v>
      </c>
      <c r="L4" s="5" t="n">
        <v>672682000</v>
      </c>
    </row>
    <row r="5" spans="1:14">
      <c r="A5" s="4" t="s">
        <v>620</v>
      </c>
      <c r="G5" s="6" t="n">
        <v>114974000</v>
      </c>
      <c r="L5" s="5" t="n">
        <v>114974000</v>
      </c>
    </row>
    <row r="6" spans="1:14">
      <c r="A6" s="4" t="s">
        <v>621</v>
      </c>
      <c r="L6" s="5" t="n">
        <v>14600000</v>
      </c>
    </row>
    <row r="7" spans="1:14">
      <c r="A7" s="4" t="s">
        <v>622</v>
      </c>
      <c r="L7" s="6" t="n">
        <v>3000000</v>
      </c>
    </row>
    <row r="8" spans="1:14">
      <c r="A8" s="4" t="s">
        <v>623</v>
      </c>
      <c r="G8" s="5" t="n">
        <v>86242</v>
      </c>
      <c r="K8" s="5" t="n">
        <v>91814</v>
      </c>
      <c r="L8" s="5" t="n">
        <v>86653</v>
      </c>
      <c r="M8" s="5" t="n">
        <v>12457</v>
      </c>
    </row>
    <row r="9" spans="1:14">
      <c r="A9" s="4" t="s">
        <v>624</v>
      </c>
    </row>
    <row r="10" spans="1:14">
      <c r="A10" s="3" t="s">
        <v>617</v>
      </c>
    </row>
    <row r="11" spans="1:14">
      <c r="A11" s="4" t="s">
        <v>625</v>
      </c>
      <c r="D11" s="4" t="s">
        <v>626</v>
      </c>
      <c r="E11" s="4" t="s">
        <v>626</v>
      </c>
      <c r="F11" s="4" t="s">
        <v>419</v>
      </c>
    </row>
    <row r="12" spans="1:14">
      <c r="A12" s="4" t="s">
        <v>627</v>
      </c>
      <c r="F12" s="6" t="n">
        <v>200000000</v>
      </c>
      <c r="I12" s="6" t="n">
        <v>200000000</v>
      </c>
    </row>
    <row r="13" spans="1:14">
      <c r="A13" s="4" t="s">
        <v>628</v>
      </c>
      <c r="F13" s="6" t="n">
        <v>150000000</v>
      </c>
      <c r="I13" s="6" t="n">
        <v>150000000</v>
      </c>
    </row>
    <row r="14" spans="1:14">
      <c r="A14" s="4" t="s">
        <v>629</v>
      </c>
      <c r="L14" s="4" t="s">
        <v>630</v>
      </c>
    </row>
    <row r="15" spans="1:14">
      <c r="A15" s="4" t="s">
        <v>631</v>
      </c>
      <c r="L15" s="4" t="s">
        <v>632</v>
      </c>
    </row>
    <row r="16" spans="1:14">
      <c r="A16" s="4" t="s">
        <v>633</v>
      </c>
      <c r="E16" s="6" t="n">
        <v>100000000</v>
      </c>
    </row>
    <row r="17" spans="1:14">
      <c r="A17" s="4" t="s">
        <v>634</v>
      </c>
      <c r="D17" s="4" t="s">
        <v>635</v>
      </c>
      <c r="E17" s="4" t="s">
        <v>636</v>
      </c>
    </row>
    <row r="18" spans="1:14">
      <c r="A18" s="4" t="s">
        <v>637</v>
      </c>
      <c r="B18" s="6" t="n">
        <v>100000000</v>
      </c>
    </row>
    <row r="19" spans="1:14">
      <c r="A19" s="4" t="s">
        <v>638</v>
      </c>
      <c r="G19" s="6" t="n">
        <v>200000000</v>
      </c>
      <c r="L19" s="6" t="n">
        <v>200000000</v>
      </c>
    </row>
    <row r="20" spans="1:14">
      <c r="A20" s="4" t="s">
        <v>639</v>
      </c>
      <c r="G20" s="4" t="s">
        <v>419</v>
      </c>
      <c r="L20" s="4" t="s">
        <v>419</v>
      </c>
    </row>
    <row r="21" spans="1:14">
      <c r="A21" s="4" t="s">
        <v>640</v>
      </c>
    </row>
    <row r="22" spans="1:14">
      <c r="A22" s="3" t="s">
        <v>617</v>
      </c>
    </row>
    <row r="23" spans="1:14">
      <c r="A23" s="4" t="s">
        <v>627</v>
      </c>
      <c r="N23" s="6" t="n">
        <v>150000000</v>
      </c>
    </row>
    <row r="24" spans="1:14">
      <c r="A24" s="4" t="s">
        <v>641</v>
      </c>
    </row>
    <row r="25" spans="1:14">
      <c r="A25" s="3" t="s">
        <v>617</v>
      </c>
    </row>
    <row r="26" spans="1:14">
      <c r="A26" s="4" t="s">
        <v>642</v>
      </c>
      <c r="L26" s="4" t="s">
        <v>643</v>
      </c>
    </row>
    <row r="27" spans="1:14">
      <c r="A27" s="4" t="s">
        <v>644</v>
      </c>
    </row>
    <row r="28" spans="1:14">
      <c r="A28" s="3" t="s">
        <v>617</v>
      </c>
    </row>
    <row r="29" spans="1:14">
      <c r="A29" s="4" t="s">
        <v>642</v>
      </c>
      <c r="L29" s="4" t="s">
        <v>645</v>
      </c>
    </row>
    <row r="30" spans="1:14">
      <c r="A30" s="4" t="s">
        <v>646</v>
      </c>
    </row>
    <row r="31" spans="1:14">
      <c r="A31" s="3" t="s">
        <v>617</v>
      </c>
    </row>
    <row r="32" spans="1:14">
      <c r="A32" s="4" t="s">
        <v>647</v>
      </c>
      <c r="L32" s="4" t="s">
        <v>648</v>
      </c>
    </row>
    <row r="33" spans="1:14">
      <c r="A33" s="4" t="s">
        <v>649</v>
      </c>
    </row>
    <row r="34" spans="1:14">
      <c r="A34" s="3" t="s">
        <v>617</v>
      </c>
    </row>
    <row r="35" spans="1:14">
      <c r="A35" s="4" t="s">
        <v>642</v>
      </c>
      <c r="G35" s="4" t="s">
        <v>645</v>
      </c>
      <c r="H35" s="4" t="s">
        <v>645</v>
      </c>
      <c r="I35" s="4" t="s">
        <v>645</v>
      </c>
      <c r="J35" s="4" t="s">
        <v>645</v>
      </c>
    </row>
    <row r="36" spans="1:14">
      <c r="A36" s="4" t="s">
        <v>650</v>
      </c>
    </row>
    <row r="37" spans="1:14">
      <c r="A37" s="3" t="s">
        <v>617</v>
      </c>
    </row>
    <row r="38" spans="1:14">
      <c r="A38" s="4" t="s">
        <v>642</v>
      </c>
      <c r="L38" s="4" t="s">
        <v>651</v>
      </c>
    </row>
    <row r="39" spans="1:14">
      <c r="A39" s="4" t="s">
        <v>652</v>
      </c>
    </row>
    <row r="40" spans="1:14">
      <c r="A40" s="3" t="s">
        <v>617</v>
      </c>
    </row>
    <row r="41" spans="1:14">
      <c r="A41" s="4" t="s">
        <v>647</v>
      </c>
      <c r="L41" s="4" t="s">
        <v>653</v>
      </c>
    </row>
    <row r="42" spans="1:14">
      <c r="A42" s="4" t="s">
        <v>654</v>
      </c>
    </row>
    <row r="43" spans="1:14">
      <c r="A43" s="3" t="s">
        <v>617</v>
      </c>
    </row>
    <row r="44" spans="1:14">
      <c r="A44" s="4" t="s">
        <v>642</v>
      </c>
      <c r="G44" s="4" t="s">
        <v>643</v>
      </c>
      <c r="H44" s="4" t="s">
        <v>643</v>
      </c>
      <c r="I44" s="4" t="s">
        <v>643</v>
      </c>
      <c r="J44" s="4" t="s">
        <v>643</v>
      </c>
    </row>
    <row r="45" spans="1:14">
      <c r="A45" s="4" t="s">
        <v>655</v>
      </c>
    </row>
    <row r="46" spans="1:14">
      <c r="A46" s="3" t="s">
        <v>617</v>
      </c>
    </row>
    <row r="47" spans="1:14">
      <c r="A47" s="4" t="s">
        <v>642</v>
      </c>
      <c r="L47" s="4" t="s">
        <v>656</v>
      </c>
    </row>
    <row r="48" spans="1:14">
      <c r="A48" s="4" t="s">
        <v>657</v>
      </c>
    </row>
    <row r="49" spans="1:14">
      <c r="A49" s="3" t="s">
        <v>617</v>
      </c>
    </row>
    <row r="50" spans="1:14">
      <c r="A50" s="4" t="s">
        <v>658</v>
      </c>
      <c r="G50" s="10" t="n">
        <v>8.31</v>
      </c>
      <c r="L50" s="10" t="n">
        <v>8.31</v>
      </c>
    </row>
    <row r="51" spans="1:14">
      <c r="A51" s="4" t="s">
        <v>659</v>
      </c>
      <c r="G51" s="10" t="n">
        <v>12.54</v>
      </c>
      <c r="L51" s="10" t="n">
        <v>12.54</v>
      </c>
    </row>
    <row r="52" spans="1:14">
      <c r="A52" s="4" t="s">
        <v>660</v>
      </c>
      <c r="L52" s="6" t="n">
        <v>73800000</v>
      </c>
    </row>
    <row r="53" spans="1:14">
      <c r="A53" s="4" t="s">
        <v>661</v>
      </c>
    </row>
    <row r="54" spans="1:14">
      <c r="A54" s="3" t="s">
        <v>617</v>
      </c>
    </row>
    <row r="55" spans="1:14">
      <c r="A55" s="4" t="s">
        <v>662</v>
      </c>
      <c r="L55" s="5" t="n">
        <v>83100</v>
      </c>
    </row>
    <row r="56" spans="1:14">
      <c r="A56" s="4" t="s">
        <v>663</v>
      </c>
    </row>
    <row r="57" spans="1:14">
      <c r="A57" s="3" t="s">
        <v>617</v>
      </c>
    </row>
    <row r="58" spans="1:14">
      <c r="A58" s="4" t="s">
        <v>623</v>
      </c>
      <c r="G58" s="5" t="n">
        <v>83100</v>
      </c>
      <c r="L58" s="5" t="n">
        <v>83100</v>
      </c>
    </row>
    <row r="59" spans="1:14">
      <c r="A59" s="4" t="s">
        <v>664</v>
      </c>
    </row>
    <row r="60" spans="1:14">
      <c r="A60" s="3" t="s">
        <v>617</v>
      </c>
    </row>
    <row r="61" spans="1:14">
      <c r="A61" s="4" t="s">
        <v>658</v>
      </c>
      <c r="G61" s="10" t="n">
        <v>8.31</v>
      </c>
      <c r="L61" s="10" t="n">
        <v>8.31</v>
      </c>
    </row>
    <row r="62" spans="1:14">
      <c r="A62" s="4" t="s">
        <v>665</v>
      </c>
    </row>
    <row r="63" spans="1:14">
      <c r="A63" s="3" t="s">
        <v>617</v>
      </c>
    </row>
    <row r="64" spans="1:14">
      <c r="A64" s="4" t="s">
        <v>618</v>
      </c>
      <c r="C64" s="6" t="n">
        <v>690000000</v>
      </c>
    </row>
    <row r="65" spans="1:14">
      <c r="A65" s="4" t="s">
        <v>666</v>
      </c>
      <c r="C65" s="4" t="s">
        <v>648</v>
      </c>
    </row>
    <row r="66" spans="1:14">
      <c r="A66" s="4" t="s">
        <v>667</v>
      </c>
      <c r="C66" s="6" t="n">
        <v>90000000</v>
      </c>
    </row>
    <row r="67" spans="1:14">
      <c r="A67" s="4" t="s">
        <v>619</v>
      </c>
      <c r="C67" s="6" t="n">
        <v>672400000</v>
      </c>
    </row>
    <row r="68" spans="1:14">
      <c r="A68" s="4" t="s">
        <v>668</v>
      </c>
      <c r="C68" s="4" t="s">
        <v>669</v>
      </c>
    </row>
    <row r="69" spans="1:14">
      <c r="A69" s="4" t="s">
        <v>670</v>
      </c>
      <c r="L69" s="4" t="s">
        <v>671</v>
      </c>
    </row>
    <row r="70" spans="1:14">
      <c r="A70" s="4" t="s">
        <v>672</v>
      </c>
      <c r="C70" s="4" t="s">
        <v>541</v>
      </c>
    </row>
    <row r="71" spans="1:14">
      <c r="A71" s="4" t="s">
        <v>673</v>
      </c>
      <c r="C71" s="6" t="n">
        <v>572000000</v>
      </c>
    </row>
    <row r="72" spans="1:14">
      <c r="A72" s="4" t="s">
        <v>674</v>
      </c>
      <c r="C72" s="4" t="s">
        <v>635</v>
      </c>
    </row>
    <row r="73" spans="1:14">
      <c r="A73" s="4" t="s">
        <v>620</v>
      </c>
      <c r="C73" s="6" t="n">
        <v>118000000</v>
      </c>
    </row>
    <row r="74" spans="1:14">
      <c r="A74" s="4" t="s">
        <v>675</v>
      </c>
      <c r="C74" s="4" t="s">
        <v>487</v>
      </c>
    </row>
    <row r="75" spans="1:14">
      <c r="A75" s="4" t="s">
        <v>676</v>
      </c>
    </row>
    <row r="76" spans="1:14">
      <c r="A76" s="3" t="s">
        <v>617</v>
      </c>
    </row>
    <row r="77" spans="1:14">
      <c r="A77" s="4" t="s">
        <v>677</v>
      </c>
      <c r="G77" s="6" t="n">
        <v>671300000</v>
      </c>
      <c r="L77" s="6" t="n">
        <v>671300000</v>
      </c>
    </row>
    <row r="78" spans="1:14">
      <c r="A78" s="4" t="s">
        <v>678</v>
      </c>
    </row>
    <row r="79" spans="1:14">
      <c r="A79" s="3" t="s">
        <v>617</v>
      </c>
    </row>
    <row r="80" spans="1:14">
      <c r="A80" s="4" t="s">
        <v>679</v>
      </c>
      <c r="C80" s="11" t="n">
        <v>120.3695</v>
      </c>
    </row>
    <row r="81" spans="1:14">
      <c r="A81" s="4" t="s">
        <v>680</v>
      </c>
      <c r="C81" s="8" t="n">
        <v>8.31</v>
      </c>
    </row>
    <row r="82" spans="1:14">
      <c r="A82" s="4" t="s">
        <v>681</v>
      </c>
      <c r="C82" s="5" t="n">
        <v>20</v>
      </c>
    </row>
    <row r="83" spans="1:14">
      <c r="A83" s="4" t="s">
        <v>682</v>
      </c>
      <c r="C83" s="5" t="n">
        <v>30</v>
      </c>
    </row>
    <row r="84" spans="1:14">
      <c r="A84" s="4" t="s">
        <v>683</v>
      </c>
      <c r="C84" s="4" t="s">
        <v>684</v>
      </c>
    </row>
    <row r="85" spans="1:14">
      <c r="A85" s="4" t="s">
        <v>685</v>
      </c>
      <c r="C85" s="4" t="s">
        <v>686</v>
      </c>
    </row>
    <row r="86" spans="1:14">
      <c r="A86" s="4" t="s">
        <v>687</v>
      </c>
      <c r="C86" s="4" t="s">
        <v>688</v>
      </c>
    </row>
    <row r="87" spans="1:14">
      <c r="A87" s="4" t="s">
        <v>689</v>
      </c>
      <c r="C87" s="4" t="s">
        <v>690</v>
      </c>
    </row>
    <row r="88" spans="1:14">
      <c r="A88" s="4" t="s">
        <v>691</v>
      </c>
      <c r="C88" s="4" t="s">
        <v>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40</v>
      </c>
    </row>
    <row r="2" spans="1:2">
      <c r="A2" s="3" t="s">
        <v>693</v>
      </c>
    </row>
    <row r="3" spans="1:2">
      <c r="A3" s="4" t="s">
        <v>694</v>
      </c>
      <c r="B3" s="6" t="n">
        <v>690000</v>
      </c>
    </row>
    <row r="4" spans="1:2">
      <c r="A4" s="4" t="s">
        <v>695</v>
      </c>
      <c r="B4" s="5" t="n">
        <v>-117094</v>
      </c>
    </row>
    <row r="5" spans="1:2">
      <c r="A5" s="4" t="s">
        <v>696</v>
      </c>
      <c r="B5" s="5" t="n">
        <v>-14512</v>
      </c>
    </row>
    <row r="6" spans="1:2">
      <c r="A6" s="4" t="s">
        <v>697</v>
      </c>
      <c r="B6" s="5" t="n">
        <v>558394</v>
      </c>
    </row>
    <row r="7" spans="1:2">
      <c r="A7" s="4" t="s">
        <v>698</v>
      </c>
      <c r="B7" s="6" t="n">
        <v>114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3</v>
      </c>
    </row>
    <row r="3" spans="1:3">
      <c r="A3" s="3" t="s">
        <v>162</v>
      </c>
    </row>
    <row r="4" spans="1:3">
      <c r="A4" s="4" t="s">
        <v>108</v>
      </c>
      <c r="B4" s="6" t="n">
        <v>-184658</v>
      </c>
      <c r="C4" s="6" t="n">
        <v>4698</v>
      </c>
    </row>
    <row r="5" spans="1:3">
      <c r="A5" s="3" t="s">
        <v>163</v>
      </c>
    </row>
    <row r="6" spans="1:3">
      <c r="A6" s="4" t="s">
        <v>164</v>
      </c>
      <c r="B6" s="5" t="n">
        <v>40749</v>
      </c>
      <c r="C6" s="5" t="n">
        <v>16909</v>
      </c>
    </row>
    <row r="7" spans="1:3">
      <c r="A7" s="4" t="s">
        <v>135</v>
      </c>
      <c r="B7" s="5" t="n">
        <v>40128</v>
      </c>
      <c r="C7" s="5" t="n">
        <v>31482</v>
      </c>
    </row>
    <row r="8" spans="1:3">
      <c r="A8" s="4" t="s">
        <v>165</v>
      </c>
      <c r="B8" s="5" t="n">
        <v>-385</v>
      </c>
      <c r="C8" s="5" t="n">
        <v>1491</v>
      </c>
    </row>
    <row r="9" spans="1:3">
      <c r="A9" s="4" t="s">
        <v>166</v>
      </c>
      <c r="B9" s="5" t="n">
        <v>-385</v>
      </c>
      <c r="C9" s="5" t="n">
        <v>-1300</v>
      </c>
    </row>
    <row r="10" spans="1:3">
      <c r="A10" s="4" t="s">
        <v>167</v>
      </c>
      <c r="B10" s="5" t="n">
        <v>3161</v>
      </c>
    </row>
    <row r="11" spans="1:3">
      <c r="A11" s="4" t="s">
        <v>168</v>
      </c>
      <c r="B11" s="5" t="n">
        <v>1008</v>
      </c>
    </row>
    <row r="12" spans="1:3">
      <c r="A12" s="4" t="s">
        <v>169</v>
      </c>
      <c r="B12" s="5" t="n">
        <v>-34031</v>
      </c>
      <c r="C12" s="5" t="n">
        <v>1273</v>
      </c>
    </row>
    <row r="13" spans="1:3">
      <c r="A13" s="3" t="s">
        <v>170</v>
      </c>
    </row>
    <row r="14" spans="1:3">
      <c r="A14" s="4" t="s">
        <v>171</v>
      </c>
      <c r="B14" s="5" t="n">
        <v>-26510</v>
      </c>
      <c r="C14" s="5" t="n">
        <v>14009</v>
      </c>
    </row>
    <row r="15" spans="1:3">
      <c r="A15" s="4" t="s">
        <v>172</v>
      </c>
      <c r="B15" s="5" t="n">
        <v>7160</v>
      </c>
      <c r="C15" s="5" t="n">
        <v>-7223</v>
      </c>
    </row>
    <row r="16" spans="1:3">
      <c r="A16" s="4" t="s">
        <v>66</v>
      </c>
      <c r="B16" s="5" t="n">
        <v>-7288</v>
      </c>
      <c r="C16" s="5" t="n">
        <v>-16261</v>
      </c>
    </row>
    <row r="17" spans="1:3">
      <c r="A17" s="4" t="s">
        <v>68</v>
      </c>
      <c r="B17" s="5" t="n">
        <v>155989</v>
      </c>
      <c r="C17" s="5" t="n">
        <v>28126</v>
      </c>
    </row>
    <row r="18" spans="1:3">
      <c r="A18" s="4" t="s">
        <v>67</v>
      </c>
      <c r="B18" s="5" t="n">
        <v>60</v>
      </c>
      <c r="C18" s="5" t="n">
        <v>-5042</v>
      </c>
    </row>
    <row r="19" spans="1:3">
      <c r="A19" s="4" t="s">
        <v>173</v>
      </c>
      <c r="B19" s="5" t="n">
        <v>105166</v>
      </c>
      <c r="C19" s="5" t="n">
        <v>-30974</v>
      </c>
    </row>
    <row r="20" spans="1:3">
      <c r="A20" s="4" t="s">
        <v>174</v>
      </c>
      <c r="B20" s="5" t="n">
        <v>100164</v>
      </c>
      <c r="C20" s="5" t="n">
        <v>37188</v>
      </c>
    </row>
    <row r="21" spans="1:3">
      <c r="A21" s="3" t="s">
        <v>175</v>
      </c>
    </row>
    <row r="22" spans="1:3">
      <c r="A22" s="4" t="s">
        <v>176</v>
      </c>
      <c r="B22" s="5" t="n">
        <v>-124091</v>
      </c>
      <c r="C22" s="5" t="n">
        <v>-184089</v>
      </c>
    </row>
    <row r="23" spans="1:3">
      <c r="A23" s="4" t="s">
        <v>177</v>
      </c>
      <c r="B23" s="5" t="n">
        <v>16500</v>
      </c>
      <c r="C23" s="5" t="n">
        <v>302000</v>
      </c>
    </row>
    <row r="24" spans="1:3">
      <c r="A24" s="4" t="s">
        <v>178</v>
      </c>
      <c r="B24" s="5" t="n">
        <v>4987</v>
      </c>
      <c r="C24" s="5" t="n">
        <v>9999</v>
      </c>
    </row>
    <row r="25" spans="1:3">
      <c r="A25" s="4" t="s">
        <v>179</v>
      </c>
      <c r="B25" s="5" t="n">
        <v>-9958</v>
      </c>
      <c r="C25" s="5" t="n">
        <v>-3679</v>
      </c>
    </row>
    <row r="26" spans="1:3">
      <c r="A26" s="4" t="s">
        <v>180</v>
      </c>
      <c r="B26" s="5" t="n">
        <v>90</v>
      </c>
      <c r="C26" s="5" t="n">
        <v>28</v>
      </c>
    </row>
    <row r="27" spans="1:3">
      <c r="A27" s="4" t="s">
        <v>181</v>
      </c>
      <c r="B27" s="5" t="n">
        <v>-299357</v>
      </c>
      <c r="C27" s="5" t="n">
        <v>-222075</v>
      </c>
    </row>
    <row r="28" spans="1:3">
      <c r="A28" s="4" t="s">
        <v>182</v>
      </c>
      <c r="B28" s="5" t="n">
        <v>-10000</v>
      </c>
      <c r="C28" s="5" t="n">
        <v>-22800</v>
      </c>
    </row>
    <row r="29" spans="1:3">
      <c r="A29" s="4" t="s">
        <v>183</v>
      </c>
      <c r="C29" s="5" t="n">
        <v>97</v>
      </c>
    </row>
    <row r="30" spans="1:3">
      <c r="A30" s="4" t="s">
        <v>184</v>
      </c>
      <c r="B30" s="5" t="n">
        <v>-421829</v>
      </c>
      <c r="C30" s="5" t="n">
        <v>-120519</v>
      </c>
    </row>
    <row r="31" spans="1:3">
      <c r="A31" s="3" t="s">
        <v>185</v>
      </c>
    </row>
    <row r="32" spans="1:3">
      <c r="A32" s="4" t="s">
        <v>186</v>
      </c>
      <c r="B32" s="5" t="n">
        <v>672682</v>
      </c>
    </row>
    <row r="33" spans="1:3">
      <c r="A33" s="4" t="s">
        <v>187</v>
      </c>
      <c r="B33" s="5" t="n">
        <v>-73830</v>
      </c>
    </row>
    <row r="34" spans="1:3">
      <c r="A34" s="4" t="s">
        <v>188</v>
      </c>
      <c r="B34" s="5" t="n">
        <v>-27620</v>
      </c>
      <c r="C34" s="5" t="n">
        <v>-13972</v>
      </c>
    </row>
    <row r="35" spans="1:3">
      <c r="A35" s="4" t="s">
        <v>189</v>
      </c>
      <c r="C35" s="5" t="n">
        <v>-65418</v>
      </c>
    </row>
    <row r="36" spans="1:3">
      <c r="A36" s="4" t="s">
        <v>190</v>
      </c>
      <c r="B36" s="5" t="n">
        <v>7031</v>
      </c>
      <c r="C36" s="5" t="n">
        <v>4158</v>
      </c>
    </row>
    <row r="37" spans="1:3">
      <c r="A37" s="4" t="s">
        <v>191</v>
      </c>
      <c r="B37" s="5" t="n">
        <v>-101364</v>
      </c>
    </row>
    <row r="38" spans="1:3">
      <c r="A38" s="4" t="s">
        <v>192</v>
      </c>
      <c r="B38" s="5" t="n">
        <v>-327</v>
      </c>
    </row>
    <row r="39" spans="1:3">
      <c r="A39" s="4" t="s">
        <v>193</v>
      </c>
      <c r="B39" s="5" t="n">
        <v>476572</v>
      </c>
      <c r="C39" s="5" t="n">
        <v>-75232</v>
      </c>
    </row>
    <row r="40" spans="1:3">
      <c r="A40" s="4" t="s">
        <v>194</v>
      </c>
      <c r="B40" s="5" t="n">
        <v>11446</v>
      </c>
      <c r="C40" s="5" t="n">
        <v>-1931</v>
      </c>
    </row>
    <row r="41" spans="1:3">
      <c r="A41" s="4" t="s">
        <v>195</v>
      </c>
      <c r="B41" s="5" t="n">
        <v>166353</v>
      </c>
      <c r="C41" s="5" t="n">
        <v>-160494</v>
      </c>
    </row>
    <row r="42" spans="1:3">
      <c r="A42" s="4" t="s">
        <v>196</v>
      </c>
      <c r="B42" s="5" t="n">
        <v>579996</v>
      </c>
      <c r="C42" s="5" t="n">
        <v>405677</v>
      </c>
    </row>
    <row r="43" spans="1:3">
      <c r="A43" s="4" t="s">
        <v>197</v>
      </c>
      <c r="B43" s="5" t="n">
        <v>746349</v>
      </c>
      <c r="C43" s="6" t="n">
        <v>245183</v>
      </c>
    </row>
    <row r="44" spans="1:3">
      <c r="A44" s="3" t="s">
        <v>198</v>
      </c>
    </row>
    <row r="45" spans="1:3">
      <c r="A45" s="4" t="s">
        <v>151</v>
      </c>
      <c r="B45" s="6" t="n">
        <v>2539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9</v>
      </c>
      <c r="B1" s="2" t="s">
        <v>92</v>
      </c>
      <c r="C1" s="2" t="s">
        <v>1</v>
      </c>
    </row>
    <row r="2" spans="1:3">
      <c r="B2" s="2" t="s">
        <v>2</v>
      </c>
      <c r="C2" s="2" t="s">
        <v>2</v>
      </c>
    </row>
    <row r="3" spans="1:3">
      <c r="A3" s="3" t="s">
        <v>226</v>
      </c>
    </row>
    <row r="4" spans="1:3">
      <c r="A4" s="4" t="s">
        <v>700</v>
      </c>
      <c r="B4" s="6" t="n">
        <v>72</v>
      </c>
      <c r="C4" s="6" t="n">
        <v>72</v>
      </c>
    </row>
    <row r="5" spans="1:3">
      <c r="A5" s="4" t="s">
        <v>701</v>
      </c>
      <c r="B5" s="5" t="n">
        <v>897</v>
      </c>
      <c r="C5" s="5" t="n">
        <v>897</v>
      </c>
    </row>
    <row r="6" spans="1:3">
      <c r="A6" s="4" t="s">
        <v>702</v>
      </c>
      <c r="B6" s="5" t="n">
        <v>111</v>
      </c>
      <c r="C6" s="5" t="n">
        <v>111</v>
      </c>
    </row>
    <row r="7" spans="1:3">
      <c r="A7" s="4" t="s">
        <v>123</v>
      </c>
      <c r="B7" s="6" t="n">
        <v>1080</v>
      </c>
      <c r="C7" s="6" t="n">
        <v>10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48</v>
      </c>
    </row>
    <row r="2" spans="1:3">
      <c r="A2" s="3" t="s">
        <v>704</v>
      </c>
    </row>
    <row r="3" spans="1:3">
      <c r="A3" s="4" t="s">
        <v>705</v>
      </c>
      <c r="B3" s="6" t="n">
        <v>46171</v>
      </c>
      <c r="C3" s="6" t="n">
        <v>22669</v>
      </c>
    </row>
    <row r="4" spans="1:3">
      <c r="A4" s="4" t="s">
        <v>706</v>
      </c>
      <c r="B4" s="5" t="n">
        <v>34352</v>
      </c>
      <c r="C4" s="5" t="n">
        <v>41554</v>
      </c>
    </row>
    <row r="5" spans="1:3">
      <c r="A5" s="4" t="s">
        <v>707</v>
      </c>
      <c r="C5" s="5" t="n">
        <v>3449</v>
      </c>
    </row>
    <row r="6" spans="1:3">
      <c r="A6" s="4" t="s">
        <v>708</v>
      </c>
      <c r="B6" s="5" t="n">
        <v>112200</v>
      </c>
      <c r="C6" s="5" t="n">
        <v>17300</v>
      </c>
    </row>
    <row r="7" spans="1:3">
      <c r="A7" s="4" t="s">
        <v>709</v>
      </c>
      <c r="B7" s="5" t="n">
        <v>25000</v>
      </c>
      <c r="C7" s="5" t="n">
        <v>35000</v>
      </c>
    </row>
    <row r="8" spans="1:3">
      <c r="A8" s="4" t="s">
        <v>710</v>
      </c>
      <c r="C8" s="5" t="n">
        <v>24895</v>
      </c>
    </row>
    <row r="9" spans="1:3">
      <c r="A9" s="4" t="s">
        <v>711</v>
      </c>
      <c r="B9" s="5" t="n">
        <v>3647</v>
      </c>
      <c r="C9" s="5" t="n">
        <v>2624</v>
      </c>
    </row>
    <row r="10" spans="1:3">
      <c r="A10" s="4" t="s">
        <v>72</v>
      </c>
      <c r="B10" s="5" t="n">
        <v>8512</v>
      </c>
      <c r="C10" s="5" t="n">
        <v>9338</v>
      </c>
    </row>
    <row r="11" spans="1:3">
      <c r="A11" s="4" t="s">
        <v>712</v>
      </c>
      <c r="B11" s="6" t="n">
        <v>229882</v>
      </c>
      <c r="C11" s="6" t="n">
        <v>156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48</v>
      </c>
    </row>
    <row r="2" spans="1:3">
      <c r="A2" s="3" t="s">
        <v>714</v>
      </c>
    </row>
    <row r="3" spans="1:3">
      <c r="A3" s="4" t="s">
        <v>420</v>
      </c>
      <c r="B3" s="6" t="n">
        <v>144200</v>
      </c>
      <c r="C3" s="6" t="n">
        <v>31700</v>
      </c>
    </row>
    <row r="4" spans="1:3">
      <c r="A4" s="4" t="s">
        <v>709</v>
      </c>
      <c r="B4" s="5" t="n">
        <v>30000</v>
      </c>
    </row>
    <row r="5" spans="1:3">
      <c r="A5" s="4" t="s">
        <v>707</v>
      </c>
      <c r="C5" s="5" t="n">
        <v>7613</v>
      </c>
    </row>
    <row r="6" spans="1:3">
      <c r="A6" s="4" t="s">
        <v>715</v>
      </c>
      <c r="B6" s="5" t="n">
        <v>10424</v>
      </c>
      <c r="C6" s="5" t="n">
        <v>10065</v>
      </c>
    </row>
    <row r="7" spans="1:3">
      <c r="A7" s="4" t="s">
        <v>77</v>
      </c>
      <c r="B7" s="5" t="n">
        <v>2588</v>
      </c>
      <c r="C7" s="5" t="n">
        <v>3208</v>
      </c>
    </row>
    <row r="8" spans="1:3">
      <c r="A8" s="4" t="s">
        <v>716</v>
      </c>
      <c r="B8" s="6" t="n">
        <v>187212</v>
      </c>
      <c r="C8" s="6" t="n">
        <v>525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92</v>
      </c>
      <c r="D1" s="2" t="s">
        <v>1</v>
      </c>
    </row>
    <row r="2" spans="1:5">
      <c r="B2" s="2" t="s">
        <v>2</v>
      </c>
      <c r="C2" s="2" t="s">
        <v>93</v>
      </c>
      <c r="D2" s="2" t="s">
        <v>2</v>
      </c>
      <c r="E2" s="2" t="s">
        <v>93</v>
      </c>
    </row>
    <row r="3" spans="1:5">
      <c r="A3" s="3" t="s">
        <v>718</v>
      </c>
    </row>
    <row r="4" spans="1:5">
      <c r="A4" s="4" t="s">
        <v>719</v>
      </c>
      <c r="B4" s="6" t="n">
        <v>21355</v>
      </c>
      <c r="C4" s="6" t="n">
        <v>17369</v>
      </c>
      <c r="D4" s="6" t="n">
        <v>40128</v>
      </c>
      <c r="E4" s="6" t="n">
        <v>31482</v>
      </c>
    </row>
    <row r="5" spans="1:5">
      <c r="A5" s="4" t="s">
        <v>720</v>
      </c>
    </row>
    <row r="6" spans="1:5">
      <c r="A6" s="3" t="s">
        <v>718</v>
      </c>
    </row>
    <row r="7" spans="1:5">
      <c r="A7" s="4" t="s">
        <v>719</v>
      </c>
      <c r="B7" s="5" t="n">
        <v>397</v>
      </c>
      <c r="C7" s="5" t="n">
        <v>564</v>
      </c>
      <c r="D7" s="5" t="n">
        <v>681</v>
      </c>
      <c r="E7" s="5" t="n">
        <v>995</v>
      </c>
    </row>
    <row r="8" spans="1:5">
      <c r="A8" s="4" t="s">
        <v>721</v>
      </c>
    </row>
    <row r="9" spans="1:5">
      <c r="A9" s="3" t="s">
        <v>718</v>
      </c>
    </row>
    <row r="10" spans="1:5">
      <c r="A10" s="4" t="s">
        <v>719</v>
      </c>
      <c r="B10" s="5" t="n">
        <v>12238</v>
      </c>
      <c r="C10" s="5" t="n">
        <v>10363</v>
      </c>
      <c r="D10" s="5" t="n">
        <v>23953</v>
      </c>
      <c r="E10" s="5" t="n">
        <v>18988</v>
      </c>
    </row>
    <row r="11" spans="1:5">
      <c r="A11" s="4" t="s">
        <v>722</v>
      </c>
    </row>
    <row r="12" spans="1:5">
      <c r="A12" s="3" t="s">
        <v>718</v>
      </c>
    </row>
    <row r="13" spans="1:5">
      <c r="A13" s="4" t="s">
        <v>719</v>
      </c>
      <c r="B13" s="5" t="n">
        <v>2920</v>
      </c>
      <c r="C13" s="5" t="n">
        <v>2214</v>
      </c>
      <c r="D13" s="5" t="n">
        <v>5407</v>
      </c>
      <c r="E13" s="5" t="n">
        <v>4050</v>
      </c>
    </row>
    <row r="14" spans="1:5">
      <c r="A14" s="4" t="s">
        <v>723</v>
      </c>
    </row>
    <row r="15" spans="1:5">
      <c r="A15" s="3" t="s">
        <v>718</v>
      </c>
    </row>
    <row r="16" spans="1:5">
      <c r="A16" s="4" t="s">
        <v>719</v>
      </c>
      <c r="B16" s="6" t="n">
        <v>5800</v>
      </c>
      <c r="C16" s="6" t="n">
        <v>4228</v>
      </c>
      <c r="D16" s="6" t="n">
        <v>10087</v>
      </c>
      <c r="E16" s="6" t="n">
        <v>74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24</v>
      </c>
      <c r="B1" s="2" t="s">
        <v>1</v>
      </c>
      <c r="C1" s="2" t="s">
        <v>413</v>
      </c>
    </row>
    <row r="2" spans="1:3">
      <c r="B2" s="2" t="s">
        <v>613</v>
      </c>
      <c r="C2" s="2" t="s">
        <v>725</v>
      </c>
    </row>
    <row r="3" spans="1:3">
      <c r="A3" s="3" t="s">
        <v>726</v>
      </c>
    </row>
    <row r="4" spans="1:3">
      <c r="A4" s="4" t="s">
        <v>727</v>
      </c>
      <c r="B4" s="5" t="n">
        <v>36185</v>
      </c>
    </row>
    <row r="5" spans="1:3">
      <c r="A5" s="4" t="s">
        <v>728</v>
      </c>
      <c r="B5" s="5" t="n">
        <v>4647</v>
      </c>
    </row>
    <row r="6" spans="1:3">
      <c r="A6" s="4" t="s">
        <v>729</v>
      </c>
      <c r="B6" s="5" t="n">
        <v>-7720</v>
      </c>
    </row>
    <row r="7" spans="1:3">
      <c r="A7" s="4" t="s">
        <v>730</v>
      </c>
      <c r="B7" s="5" t="n">
        <v>33112</v>
      </c>
      <c r="C7" s="5" t="n">
        <v>36185</v>
      </c>
    </row>
    <row r="8" spans="1:3">
      <c r="A8" s="4" t="s">
        <v>731</v>
      </c>
      <c r="B8" s="8" t="n">
        <v>2.35</v>
      </c>
    </row>
    <row r="9" spans="1:3">
      <c r="A9" s="4" t="s">
        <v>732</v>
      </c>
      <c r="B9" s="10" t="n">
        <v>5.37</v>
      </c>
    </row>
    <row r="10" spans="1:3">
      <c r="A10" s="4" t="s">
        <v>733</v>
      </c>
      <c r="B10" s="10" t="n">
        <v>0.41</v>
      </c>
    </row>
    <row r="11" spans="1:3">
      <c r="A11" s="4" t="s">
        <v>734</v>
      </c>
      <c r="B11" s="8" t="n">
        <v>3.23</v>
      </c>
      <c r="C11" s="8" t="n">
        <v>2.35</v>
      </c>
    </row>
    <row r="12" spans="1:3">
      <c r="A12" s="4" t="s">
        <v>735</v>
      </c>
      <c r="B12" s="6" t="n">
        <v>96299</v>
      </c>
      <c r="C12" s="6" t="n">
        <v>57510</v>
      </c>
    </row>
    <row r="13" spans="1:3">
      <c r="A13" s="4" t="s">
        <v>736</v>
      </c>
      <c r="B13" s="4" t="s">
        <v>737</v>
      </c>
      <c r="C13" s="4" t="s">
        <v>7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39</v>
      </c>
      <c r="B1" s="2" t="s">
        <v>1</v>
      </c>
    </row>
    <row r="2" spans="1:2">
      <c r="B2" s="2" t="s">
        <v>740</v>
      </c>
    </row>
    <row r="3" spans="1:2">
      <c r="A3" s="3" t="s">
        <v>741</v>
      </c>
    </row>
    <row r="4" spans="1:2">
      <c r="A4" s="4" t="s">
        <v>742</v>
      </c>
      <c r="B4" s="4" t="s">
        <v>743</v>
      </c>
    </row>
    <row r="5" spans="1:2">
      <c r="A5" s="4" t="s">
        <v>744</v>
      </c>
      <c r="B5" s="4" t="s">
        <v>745</v>
      </c>
    </row>
    <row r="6" spans="1:2">
      <c r="A6" s="4" t="s">
        <v>746</v>
      </c>
      <c r="B6" s="4" t="s">
        <v>490</v>
      </c>
    </row>
    <row r="7" spans="1:2">
      <c r="A7" s="4" t="s">
        <v>747</v>
      </c>
      <c r="B7" s="8" t="n">
        <v>2.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48</v>
      </c>
    </row>
    <row r="3" spans="1:3">
      <c r="A3" s="3" t="s">
        <v>726</v>
      </c>
    </row>
    <row r="4" spans="1:3">
      <c r="A4" s="4" t="s">
        <v>749</v>
      </c>
      <c r="B4" s="5" t="n">
        <v>52482</v>
      </c>
    </row>
    <row r="5" spans="1:3">
      <c r="A5" s="4" t="s">
        <v>750</v>
      </c>
      <c r="B5" s="5" t="n">
        <v>11091</v>
      </c>
    </row>
    <row r="6" spans="1:3">
      <c r="A6" s="4" t="s">
        <v>751</v>
      </c>
      <c r="B6" s="5" t="n">
        <v>-12577</v>
      </c>
    </row>
    <row r="7" spans="1:3">
      <c r="A7" s="4" t="s">
        <v>752</v>
      </c>
      <c r="B7" s="5" t="n">
        <v>-2248</v>
      </c>
    </row>
    <row r="8" spans="1:3">
      <c r="A8" s="4" t="s">
        <v>753</v>
      </c>
      <c r="B8" s="5" t="n">
        <v>48748</v>
      </c>
    </row>
    <row r="9" spans="1:3">
      <c r="A9" s="4" t="s">
        <v>754</v>
      </c>
      <c r="B9" s="8" t="n">
        <v>3.49</v>
      </c>
    </row>
    <row r="10" spans="1:3">
      <c r="A10" s="4" t="s">
        <v>755</v>
      </c>
      <c r="B10" s="10" t="n">
        <v>5.47</v>
      </c>
    </row>
    <row r="11" spans="1:3">
      <c r="A11" s="4" t="s">
        <v>756</v>
      </c>
      <c r="B11" s="10" t="n">
        <v>3.42</v>
      </c>
    </row>
    <row r="12" spans="1:3">
      <c r="A12" s="4" t="s">
        <v>757</v>
      </c>
      <c r="B12" s="10" t="n">
        <v>3.37</v>
      </c>
    </row>
    <row r="13" spans="1:3">
      <c r="A13" s="4" t="s">
        <v>758</v>
      </c>
      <c r="B13" s="8" t="n">
        <v>3.97</v>
      </c>
    </row>
    <row r="14" spans="1:3">
      <c r="A14" s="4" t="s">
        <v>759</v>
      </c>
      <c r="B14" s="6" t="n">
        <v>298825</v>
      </c>
      <c r="C14" s="6" t="n">
        <v>2062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s>
  <sheetData>
    <row r="1" spans="1:6">
      <c r="A1" s="1" t="s">
        <v>760</v>
      </c>
      <c r="B1" s="2" t="s">
        <v>92</v>
      </c>
      <c r="C1" s="2" t="s">
        <v>1</v>
      </c>
      <c r="D1" s="2" t="s">
        <v>413</v>
      </c>
    </row>
    <row r="2" spans="1:6">
      <c r="B2" s="2" t="s">
        <v>2</v>
      </c>
      <c r="C2" s="2" t="s">
        <v>2</v>
      </c>
      <c r="D2" s="2" t="s">
        <v>48</v>
      </c>
      <c r="E2" s="2" t="s">
        <v>761</v>
      </c>
      <c r="F2" s="2" t="s">
        <v>762</v>
      </c>
    </row>
    <row r="3" spans="1:6">
      <c r="A3" s="4" t="s">
        <v>763</v>
      </c>
    </row>
    <row r="4" spans="1:6">
      <c r="A4" s="3" t="s">
        <v>726</v>
      </c>
    </row>
    <row r="5" spans="1:6">
      <c r="A5" s="4" t="s">
        <v>764</v>
      </c>
      <c r="B5" s="5" t="n">
        <v>0</v>
      </c>
      <c r="C5" s="5" t="n">
        <v>0</v>
      </c>
    </row>
    <row r="6" spans="1:6">
      <c r="A6" s="4" t="s">
        <v>765</v>
      </c>
    </row>
    <row r="7" spans="1:6">
      <c r="A7" s="3" t="s">
        <v>726</v>
      </c>
    </row>
    <row r="8" spans="1:6">
      <c r="A8" s="4" t="s">
        <v>766</v>
      </c>
      <c r="E8" s="6" t="n">
        <v>200000000</v>
      </c>
    </row>
    <row r="9" spans="1:6">
      <c r="A9" s="4" t="s">
        <v>767</v>
      </c>
    </row>
    <row r="10" spans="1:6">
      <c r="A10" s="3" t="s">
        <v>726</v>
      </c>
    </row>
    <row r="11" spans="1:6">
      <c r="A11" s="4" t="s">
        <v>768</v>
      </c>
      <c r="D11" s="8" t="n">
        <v>3.59</v>
      </c>
    </row>
    <row r="12" spans="1:6">
      <c r="A12" s="4" t="s">
        <v>769</v>
      </c>
      <c r="D12" s="6" t="n">
        <v>65400000</v>
      </c>
    </row>
    <row r="13" spans="1:6">
      <c r="A13" s="4" t="s">
        <v>770</v>
      </c>
    </row>
    <row r="14" spans="1:6">
      <c r="A14" s="3" t="s">
        <v>726</v>
      </c>
    </row>
    <row r="15" spans="1:6">
      <c r="A15" s="4" t="s">
        <v>766</v>
      </c>
      <c r="F15" s="6" t="n">
        <v>200000000</v>
      </c>
    </row>
    <row r="16" spans="1:6">
      <c r="A16" s="4" t="s">
        <v>771</v>
      </c>
    </row>
    <row r="17" spans="1:6">
      <c r="A17" s="3" t="s">
        <v>726</v>
      </c>
    </row>
    <row r="18" spans="1:6">
      <c r="A18" s="4" t="s">
        <v>764</v>
      </c>
      <c r="D18" s="5" t="n">
        <v>182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2</v>
      </c>
      <c r="B1" s="2" t="s">
        <v>92</v>
      </c>
      <c r="F1" s="2" t="s">
        <v>1</v>
      </c>
    </row>
    <row r="2" spans="1:7">
      <c r="B2" s="2" t="s">
        <v>2</v>
      </c>
      <c r="C2" s="2" t="s">
        <v>530</v>
      </c>
      <c r="D2" s="2" t="s">
        <v>93</v>
      </c>
      <c r="E2" s="2" t="s">
        <v>531</v>
      </c>
      <c r="F2" s="2" t="s">
        <v>2</v>
      </c>
      <c r="G2" s="2" t="s">
        <v>93</v>
      </c>
    </row>
    <row r="3" spans="1:7">
      <c r="A3" s="3" t="s">
        <v>773</v>
      </c>
    </row>
    <row r="4" spans="1:7">
      <c r="A4" s="4" t="s">
        <v>774</v>
      </c>
      <c r="B4" s="6" t="n">
        <v>1741729</v>
      </c>
      <c r="C4" s="6" t="n">
        <v>1596610</v>
      </c>
      <c r="D4" s="6" t="n">
        <v>1643865</v>
      </c>
      <c r="E4" s="6" t="n">
        <v>1641240</v>
      </c>
      <c r="F4" s="6" t="n">
        <v>1596610</v>
      </c>
      <c r="G4" s="6" t="n">
        <v>1641240</v>
      </c>
    </row>
    <row r="5" spans="1:7">
      <c r="A5" s="4" t="s">
        <v>120</v>
      </c>
      <c r="B5" s="5" t="n">
        <v>-10564</v>
      </c>
      <c r="C5" s="5" t="n">
        <v>6977</v>
      </c>
      <c r="D5" s="5" t="n">
        <v>-29721</v>
      </c>
      <c r="E5" s="5" t="n">
        <v>23107</v>
      </c>
      <c r="F5" s="5" t="n">
        <v>-3587</v>
      </c>
      <c r="G5" s="5" t="n">
        <v>-6614</v>
      </c>
    </row>
    <row r="6" spans="1:7">
      <c r="A6" s="4" t="s">
        <v>775</v>
      </c>
      <c r="B6" s="5" t="n">
        <v>1722951</v>
      </c>
      <c r="C6" s="5" t="n">
        <v>1741729</v>
      </c>
      <c r="D6" s="5" t="n">
        <v>1599594</v>
      </c>
      <c r="E6" s="5" t="n">
        <v>1643865</v>
      </c>
      <c r="F6" s="5" t="n">
        <v>1722951</v>
      </c>
      <c r="G6" s="5" t="n">
        <v>1599594</v>
      </c>
    </row>
    <row r="7" spans="1:7">
      <c r="A7" s="4" t="s">
        <v>776</v>
      </c>
    </row>
    <row r="8" spans="1:7">
      <c r="A8" s="3" t="s">
        <v>773</v>
      </c>
    </row>
    <row r="9" spans="1:7">
      <c r="A9" s="4" t="s">
        <v>774</v>
      </c>
      <c r="C9" s="5" t="n">
        <v>-118441</v>
      </c>
      <c r="F9" s="5" t="n">
        <v>-118441</v>
      </c>
    </row>
    <row r="10" spans="1:7">
      <c r="A10" s="4" t="s">
        <v>777</v>
      </c>
      <c r="F10" s="5" t="n">
        <v>-3638</v>
      </c>
    </row>
    <row r="11" spans="1:7">
      <c r="A11" s="4" t="s">
        <v>778</v>
      </c>
      <c r="F11" s="5" t="n">
        <v>0</v>
      </c>
    </row>
    <row r="12" spans="1:7">
      <c r="A12" s="4" t="s">
        <v>120</v>
      </c>
      <c r="F12" s="5" t="n">
        <v>-3638</v>
      </c>
    </row>
    <row r="13" spans="1:7">
      <c r="A13" s="4" t="s">
        <v>775</v>
      </c>
      <c r="B13" s="5" t="n">
        <v>-122079</v>
      </c>
      <c r="F13" s="5" t="n">
        <v>-122079</v>
      </c>
    </row>
    <row r="14" spans="1:7">
      <c r="A14" s="4" t="s">
        <v>779</v>
      </c>
    </row>
    <row r="15" spans="1:7">
      <c r="A15" s="3" t="s">
        <v>773</v>
      </c>
    </row>
    <row r="16" spans="1:7">
      <c r="A16" s="4" t="s">
        <v>774</v>
      </c>
      <c r="C16" s="5" t="n">
        <v>2</v>
      </c>
      <c r="F16" s="5" t="n">
        <v>2</v>
      </c>
    </row>
    <row r="17" spans="1:7">
      <c r="A17" s="4" t="s">
        <v>777</v>
      </c>
      <c r="F17" s="5" t="n">
        <v>51</v>
      </c>
    </row>
    <row r="18" spans="1:7">
      <c r="A18" s="4" t="s">
        <v>778</v>
      </c>
      <c r="F18" s="5" t="n">
        <v>0</v>
      </c>
    </row>
    <row r="19" spans="1:7">
      <c r="A19" s="4" t="s">
        <v>120</v>
      </c>
      <c r="F19" s="5" t="n">
        <v>51</v>
      </c>
    </row>
    <row r="20" spans="1:7">
      <c r="A20" s="4" t="s">
        <v>775</v>
      </c>
      <c r="B20" s="5" t="n">
        <v>53</v>
      </c>
      <c r="F20" s="5" t="n">
        <v>53</v>
      </c>
    </row>
    <row r="21" spans="1:7">
      <c r="A21" s="4" t="s">
        <v>127</v>
      </c>
    </row>
    <row r="22" spans="1:7">
      <c r="A22" s="3" t="s">
        <v>773</v>
      </c>
    </row>
    <row r="23" spans="1:7">
      <c r="A23" s="4" t="s">
        <v>774</v>
      </c>
      <c r="B23" s="5" t="n">
        <v>-111462</v>
      </c>
      <c r="C23" s="5" t="n">
        <v>-118439</v>
      </c>
      <c r="D23" s="5" t="n">
        <v>-70390</v>
      </c>
      <c r="E23" s="5" t="n">
        <v>-93497</v>
      </c>
      <c r="F23" s="5" t="n">
        <v>-118439</v>
      </c>
      <c r="G23" s="5" t="n">
        <v>-93497</v>
      </c>
    </row>
    <row r="24" spans="1:7">
      <c r="A24" s="4" t="s">
        <v>777</v>
      </c>
      <c r="F24" s="5" t="n">
        <v>-3587</v>
      </c>
    </row>
    <row r="25" spans="1:7">
      <c r="A25" s="4" t="s">
        <v>778</v>
      </c>
      <c r="F25" s="5" t="n">
        <v>0</v>
      </c>
    </row>
    <row r="26" spans="1:7">
      <c r="A26" s="4" t="s">
        <v>120</v>
      </c>
      <c r="B26" s="5" t="n">
        <v>-10564</v>
      </c>
      <c r="C26" s="5" t="n">
        <v>6977</v>
      </c>
      <c r="D26" s="5" t="n">
        <v>-29721</v>
      </c>
      <c r="E26" s="5" t="n">
        <v>23107</v>
      </c>
      <c r="F26" s="5" t="n">
        <v>-3587</v>
      </c>
    </row>
    <row r="27" spans="1:7">
      <c r="A27" s="4" t="s">
        <v>775</v>
      </c>
      <c r="B27" s="6" t="n">
        <v>-122026</v>
      </c>
      <c r="C27" s="6" t="n">
        <v>-111462</v>
      </c>
      <c r="D27" s="6" t="n">
        <v>-100111</v>
      </c>
      <c r="E27" s="6" t="n">
        <v>-70390</v>
      </c>
      <c r="F27" s="6" t="n">
        <v>-122026</v>
      </c>
      <c r="G27" s="6" t="n">
        <v>-100111</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2"/>
    <col customWidth="1" max="3" min="3" width="80"/>
    <col customWidth="1" max="4" min="4" width="20"/>
  </cols>
  <sheetData>
    <row r="1" spans="1:4">
      <c r="A1" s="1" t="s">
        <v>780</v>
      </c>
      <c r="B1" s="2" t="s">
        <v>781</v>
      </c>
      <c r="C1" s="2" t="s">
        <v>782</v>
      </c>
      <c r="D1" s="2" t="s">
        <v>783</v>
      </c>
    </row>
    <row r="2" spans="1:4">
      <c r="A2" s="3" t="s">
        <v>784</v>
      </c>
    </row>
    <row r="3" spans="1:4">
      <c r="A3" s="4" t="s">
        <v>785</v>
      </c>
      <c r="C3" s="4" t="s">
        <v>786</v>
      </c>
    </row>
    <row r="4" spans="1:4">
      <c r="A4" s="4" t="s">
        <v>787</v>
      </c>
      <c r="B4" s="5" t="n">
        <v>1</v>
      </c>
    </row>
    <row r="5" spans="1:4">
      <c r="A5" s="4" t="s">
        <v>87</v>
      </c>
    </row>
    <row r="6" spans="1:4">
      <c r="A6" s="3" t="s">
        <v>784</v>
      </c>
    </row>
    <row r="7" spans="1:4">
      <c r="A7" s="4" t="s">
        <v>788</v>
      </c>
      <c r="B7" s="5" t="n">
        <v>1</v>
      </c>
    </row>
    <row r="8" spans="1:4">
      <c r="A8" s="4" t="s">
        <v>90</v>
      </c>
      <c r="C8" s="5" t="n">
        <v>940224000</v>
      </c>
      <c r="D8" s="5" t="n">
        <v>861111000</v>
      </c>
    </row>
    <row r="9" spans="1:4">
      <c r="A9" s="4" t="s">
        <v>789</v>
      </c>
    </row>
    <row r="10" spans="1:4">
      <c r="A10" s="3" t="s">
        <v>784</v>
      </c>
    </row>
    <row r="11" spans="1:4">
      <c r="A11" s="4" t="s">
        <v>790</v>
      </c>
      <c r="B11" s="4" t="s">
        <v>791</v>
      </c>
    </row>
    <row r="12" spans="1:4">
      <c r="A12" s="4" t="s">
        <v>90</v>
      </c>
      <c r="B12" s="5" t="n">
        <v>0</v>
      </c>
    </row>
    <row r="13" spans="1:4">
      <c r="A13" s="4" t="s">
        <v>792</v>
      </c>
    </row>
    <row r="14" spans="1:4">
      <c r="A14" s="3" t="s">
        <v>784</v>
      </c>
    </row>
    <row r="15" spans="1:4">
      <c r="A15" s="4" t="s">
        <v>90</v>
      </c>
      <c r="B1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93</v>
      </c>
      <c r="B1" s="2" t="s">
        <v>92</v>
      </c>
      <c r="F1" s="2" t="s">
        <v>1</v>
      </c>
    </row>
    <row r="2" spans="1:7">
      <c r="B2" s="2" t="s">
        <v>2</v>
      </c>
      <c r="C2" s="2" t="s">
        <v>530</v>
      </c>
      <c r="D2" s="2" t="s">
        <v>93</v>
      </c>
      <c r="E2" s="2" t="s">
        <v>531</v>
      </c>
      <c r="F2" s="2" t="s">
        <v>2</v>
      </c>
      <c r="G2" s="2" t="s">
        <v>93</v>
      </c>
    </row>
    <row r="3" spans="1:7">
      <c r="A3" s="3" t="s">
        <v>794</v>
      </c>
    </row>
    <row r="4" spans="1:7">
      <c r="A4" s="4" t="s">
        <v>795</v>
      </c>
      <c r="B4" s="6" t="n">
        <v>-55830</v>
      </c>
      <c r="C4" s="6" t="n">
        <v>-128828</v>
      </c>
      <c r="D4" s="6" t="n">
        <v>-911</v>
      </c>
      <c r="E4" s="6" t="n">
        <v>5609</v>
      </c>
      <c r="F4" s="6" t="n">
        <v>-184658</v>
      </c>
      <c r="G4" s="6" t="n">
        <v>4698</v>
      </c>
    </row>
    <row r="5" spans="1:7">
      <c r="A5" s="3" t="s">
        <v>796</v>
      </c>
    </row>
    <row r="6" spans="1:7">
      <c r="A6" s="4" t="s">
        <v>795</v>
      </c>
      <c r="B6" s="6" t="n">
        <v>-55830</v>
      </c>
      <c r="C6" s="6" t="n">
        <v>-128828</v>
      </c>
      <c r="D6" s="6" t="n">
        <v>-911</v>
      </c>
      <c r="E6" s="6" t="n">
        <v>5609</v>
      </c>
      <c r="F6" s="6" t="n">
        <v>-184658</v>
      </c>
      <c r="G6" s="6" t="n">
        <v>4698</v>
      </c>
    </row>
    <row r="7" spans="1:7">
      <c r="A7" s="4" t="s">
        <v>797</v>
      </c>
      <c r="B7" s="5" t="n">
        <v>937334</v>
      </c>
      <c r="D7" s="5" t="n">
        <v>858666</v>
      </c>
      <c r="F7" s="5" t="n">
        <v>931813</v>
      </c>
      <c r="G7" s="5" t="n">
        <v>864117</v>
      </c>
    </row>
    <row r="8" spans="1:7">
      <c r="A8" s="4" t="s">
        <v>798</v>
      </c>
      <c r="B8" s="8" t="n">
        <v>-0.06</v>
      </c>
      <c r="D8" s="6" t="n">
        <v>0</v>
      </c>
      <c r="F8" s="8" t="n">
        <v>-0.2</v>
      </c>
      <c r="G8" s="8" t="n">
        <v>0.01</v>
      </c>
    </row>
    <row r="9" spans="1:7">
      <c r="A9" s="3" t="s">
        <v>799</v>
      </c>
    </row>
    <row r="10" spans="1:7">
      <c r="A10" s="4" t="s">
        <v>797</v>
      </c>
      <c r="B10" s="5" t="n">
        <v>937334</v>
      </c>
      <c r="D10" s="5" t="n">
        <v>858666</v>
      </c>
      <c r="F10" s="5" t="n">
        <v>931813</v>
      </c>
      <c r="G10" s="5" t="n">
        <v>864117</v>
      </c>
    </row>
    <row r="11" spans="1:7">
      <c r="A11" s="4" t="s">
        <v>800</v>
      </c>
      <c r="B11" s="5" t="n">
        <v>937334</v>
      </c>
      <c r="D11" s="5" t="n">
        <v>858666</v>
      </c>
      <c r="F11" s="5" t="n">
        <v>931813</v>
      </c>
      <c r="G11" s="5" t="n">
        <v>890285</v>
      </c>
    </row>
    <row r="12" spans="1:7">
      <c r="A12" s="4" t="s">
        <v>801</v>
      </c>
      <c r="B12" s="8" t="n">
        <v>-0.06</v>
      </c>
      <c r="D12" s="6" t="n">
        <v>0</v>
      </c>
      <c r="F12" s="8" t="n">
        <v>-0.2</v>
      </c>
      <c r="G12" s="8" t="n">
        <v>0.01</v>
      </c>
    </row>
    <row r="13" spans="1:7">
      <c r="A13" s="4" t="s">
        <v>87</v>
      </c>
    </row>
    <row r="14" spans="1:7">
      <c r="A14" s="3" t="s">
        <v>794</v>
      </c>
    </row>
    <row r="15" spans="1:7">
      <c r="A15" s="4" t="s">
        <v>795</v>
      </c>
      <c r="B15" s="6" t="n">
        <v>-55830</v>
      </c>
      <c r="D15" s="6" t="n">
        <v>-911</v>
      </c>
      <c r="F15" s="6" t="n">
        <v>-184658</v>
      </c>
      <c r="G15" s="6" t="n">
        <v>4698</v>
      </c>
    </row>
    <row r="16" spans="1:7">
      <c r="A16" s="4" t="s">
        <v>802</v>
      </c>
      <c r="B16" s="5" t="n">
        <v>937334</v>
      </c>
      <c r="F16" s="5" t="n">
        <v>931813</v>
      </c>
    </row>
    <row r="17" spans="1:7">
      <c r="A17" s="4" t="s">
        <v>803</v>
      </c>
      <c r="B17" s="8" t="n">
        <v>-0.06</v>
      </c>
      <c r="F17" s="8" t="n">
        <v>-0.2</v>
      </c>
    </row>
    <row r="18" spans="1:7">
      <c r="A18" s="3" t="s">
        <v>796</v>
      </c>
    </row>
    <row r="19" spans="1:7">
      <c r="A19" s="4" t="s">
        <v>795</v>
      </c>
      <c r="B19" s="6" t="n">
        <v>-55830</v>
      </c>
      <c r="D19" s="6" t="n">
        <v>-911</v>
      </c>
      <c r="F19" s="6" t="n">
        <v>-184658</v>
      </c>
      <c r="G19" s="6" t="n">
        <v>4698</v>
      </c>
    </row>
    <row r="20" spans="1:7">
      <c r="A20" s="4" t="s">
        <v>797</v>
      </c>
      <c r="D20" s="5" t="n">
        <v>858666</v>
      </c>
      <c r="G20" s="5" t="n">
        <v>864117</v>
      </c>
    </row>
    <row r="21" spans="1:7">
      <c r="A21" s="4" t="s">
        <v>798</v>
      </c>
      <c r="D21" s="6" t="n">
        <v>0</v>
      </c>
      <c r="G21" s="8" t="n">
        <v>0.01</v>
      </c>
    </row>
    <row r="22" spans="1:7">
      <c r="A22" s="3" t="s">
        <v>799</v>
      </c>
    </row>
    <row r="23" spans="1:7">
      <c r="A23" s="4" t="s">
        <v>804</v>
      </c>
      <c r="D23" s="6" t="n">
        <v>-911</v>
      </c>
      <c r="G23" s="6" t="n">
        <v>4698</v>
      </c>
    </row>
    <row r="24" spans="1:7">
      <c r="A24" s="4" t="s">
        <v>797</v>
      </c>
      <c r="D24" s="5" t="n">
        <v>858666</v>
      </c>
      <c r="G24" s="5" t="n">
        <v>864117</v>
      </c>
    </row>
    <row r="25" spans="1:7">
      <c r="A25" s="4" t="s">
        <v>800</v>
      </c>
      <c r="D25" s="5" t="n">
        <v>858666</v>
      </c>
      <c r="G25" s="5" t="n">
        <v>890285</v>
      </c>
    </row>
    <row r="26" spans="1:7">
      <c r="A26" s="4" t="s">
        <v>801</v>
      </c>
      <c r="D26" s="6" t="n">
        <v>0</v>
      </c>
      <c r="G26" s="8" t="n">
        <v>0.01</v>
      </c>
    </row>
    <row r="27" spans="1:7">
      <c r="A27" s="4" t="s">
        <v>805</v>
      </c>
    </row>
    <row r="28" spans="1:7">
      <c r="A28" s="3" t="s">
        <v>799</v>
      </c>
    </row>
    <row r="29" spans="1:7">
      <c r="A29" s="4" t="s">
        <v>806</v>
      </c>
      <c r="G29" s="5" t="n">
        <v>10803</v>
      </c>
    </row>
    <row r="30" spans="1:7">
      <c r="A30" s="4" t="s">
        <v>807</v>
      </c>
    </row>
    <row r="31" spans="1:7">
      <c r="A31" s="3" t="s">
        <v>799</v>
      </c>
    </row>
    <row r="32" spans="1:7">
      <c r="A32" s="4" t="s">
        <v>806</v>
      </c>
      <c r="G32" s="5" t="n">
        <v>14093</v>
      </c>
    </row>
    <row r="33" spans="1:7">
      <c r="A33" s="4" t="s">
        <v>808</v>
      </c>
    </row>
    <row r="34" spans="1:7">
      <c r="A34" s="3" t="s">
        <v>799</v>
      </c>
    </row>
    <row r="35" spans="1:7">
      <c r="A35" s="4" t="s">
        <v>806</v>
      </c>
      <c r="G35" s="5" t="n">
        <v>1272</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92</v>
      </c>
      <c r="D1" s="2" t="s">
        <v>1</v>
      </c>
    </row>
    <row r="2" spans="1:5">
      <c r="B2" s="2" t="s">
        <v>2</v>
      </c>
      <c r="C2" s="2" t="s">
        <v>93</v>
      </c>
      <c r="D2" s="2" t="s">
        <v>2</v>
      </c>
      <c r="E2" s="2" t="s">
        <v>93</v>
      </c>
    </row>
    <row r="3" spans="1:5">
      <c r="A3" s="3" t="s">
        <v>810</v>
      </c>
    </row>
    <row r="4" spans="1:5">
      <c r="A4" s="4" t="s">
        <v>811</v>
      </c>
      <c r="B4" s="5" t="n">
        <v>86242</v>
      </c>
      <c r="C4" s="5" t="n">
        <v>91814</v>
      </c>
      <c r="D4" s="5" t="n">
        <v>86653</v>
      </c>
      <c r="E4" s="5" t="n">
        <v>12457</v>
      </c>
    </row>
    <row r="5" spans="1:5">
      <c r="A5" s="4" t="s">
        <v>812</v>
      </c>
    </row>
    <row r="6" spans="1:5">
      <c r="A6" s="3" t="s">
        <v>810</v>
      </c>
    </row>
    <row r="7" spans="1:5">
      <c r="A7" s="4" t="s">
        <v>811</v>
      </c>
      <c r="B7" s="5" t="n">
        <v>34683</v>
      </c>
      <c r="C7" s="5" t="n">
        <v>38278</v>
      </c>
      <c r="D7" s="5" t="n">
        <v>35721</v>
      </c>
      <c r="E7" s="5" t="n">
        <v>9737</v>
      </c>
    </row>
    <row r="8" spans="1:5">
      <c r="A8" s="4" t="s">
        <v>813</v>
      </c>
    </row>
    <row r="9" spans="1:5">
      <c r="A9" s="3" t="s">
        <v>810</v>
      </c>
    </row>
    <row r="10" spans="1:5">
      <c r="A10" s="4" t="s">
        <v>811</v>
      </c>
      <c r="B10" s="5" t="n">
        <v>51559</v>
      </c>
      <c r="C10" s="5" t="n">
        <v>53536</v>
      </c>
      <c r="D10" s="5" t="n">
        <v>50932</v>
      </c>
      <c r="E10" s="5" t="n">
        <v>272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40</v>
      </c>
    </row>
    <row r="2" spans="1:2">
      <c r="A2" s="3" t="s">
        <v>242</v>
      </c>
    </row>
    <row r="3" spans="1:2">
      <c r="A3" s="4" t="s">
        <v>12</v>
      </c>
      <c r="B3" s="6" t="n">
        <v>8966</v>
      </c>
    </row>
    <row r="4" spans="1:2">
      <c r="A4" s="4" t="s">
        <v>515</v>
      </c>
      <c r="B4" s="5" t="n">
        <v>40886</v>
      </c>
    </row>
    <row r="5" spans="1:2">
      <c r="A5" s="4" t="s">
        <v>123</v>
      </c>
      <c r="B5" s="6" t="n">
        <v>498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40</v>
      </c>
    </row>
    <row r="2" spans="1:2">
      <c r="A2" s="3" t="s">
        <v>242</v>
      </c>
    </row>
    <row r="3" spans="1:2">
      <c r="A3" s="4" t="s">
        <v>12</v>
      </c>
      <c r="B3" s="6" t="n">
        <v>13077</v>
      </c>
    </row>
    <row r="4" spans="1:2">
      <c r="A4" s="4" t="s">
        <v>515</v>
      </c>
      <c r="B4" s="5" t="n">
        <v>20400</v>
      </c>
    </row>
    <row r="5" spans="1:2">
      <c r="A5" s="4" t="s">
        <v>516</v>
      </c>
      <c r="B5" s="5" t="n">
        <v>9513</v>
      </c>
    </row>
    <row r="6" spans="1:2">
      <c r="A6" s="4" t="s">
        <v>123</v>
      </c>
      <c r="B6" s="6" t="n">
        <v>429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48</v>
      </c>
    </row>
    <row r="2" spans="1:3">
      <c r="A2" s="3" t="s">
        <v>242</v>
      </c>
    </row>
    <row r="3" spans="1:3">
      <c r="A3" s="4" t="s">
        <v>715</v>
      </c>
      <c r="B3" s="6" t="n">
        <v>10424</v>
      </c>
      <c r="C3" s="6" t="n">
        <v>100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817</v>
      </c>
      <c r="B1" s="2" t="s">
        <v>818</v>
      </c>
    </row>
    <row r="2" spans="1:2">
      <c r="A2" s="3" t="s">
        <v>819</v>
      </c>
    </row>
    <row r="3" spans="1:2">
      <c r="A3" s="4" t="s">
        <v>820</v>
      </c>
      <c r="B3" s="5" t="n">
        <v>185000</v>
      </c>
    </row>
    <row r="4" spans="1:2">
      <c r="A4" s="4" t="s">
        <v>357</v>
      </c>
      <c r="B4" s="4" t="s">
        <v>821</v>
      </c>
    </row>
    <row r="5" spans="1:2">
      <c r="A5" s="4" t="s">
        <v>822</v>
      </c>
      <c r="B5" s="4" t="s">
        <v>485</v>
      </c>
    </row>
    <row r="6" spans="1:2">
      <c r="A6" s="4" t="s">
        <v>823</v>
      </c>
      <c r="B6" s="4" t="s">
        <v>824</v>
      </c>
    </row>
    <row r="7" spans="1:2">
      <c r="A7" s="4" t="s">
        <v>825</v>
      </c>
      <c r="B7" s="9" t="n">
        <v>10.7</v>
      </c>
    </row>
    <row r="8" spans="1:2">
      <c r="A8" s="4" t="s">
        <v>377</v>
      </c>
    </row>
    <row r="9" spans="1:2">
      <c r="A9" s="3" t="s">
        <v>819</v>
      </c>
    </row>
    <row r="10" spans="1:2">
      <c r="A10" s="4" t="s">
        <v>826</v>
      </c>
      <c r="B10" s="4" t="s">
        <v>827</v>
      </c>
    </row>
    <row r="11" spans="1:2">
      <c r="A11" s="4" t="s">
        <v>828</v>
      </c>
    </row>
    <row r="12" spans="1:2">
      <c r="A12" s="3" t="s">
        <v>819</v>
      </c>
    </row>
    <row r="13" spans="1:2">
      <c r="A13" s="4" t="s">
        <v>823</v>
      </c>
      <c r="B13" s="4" t="s">
        <v>829</v>
      </c>
    </row>
    <row r="14" spans="1:2">
      <c r="A14" s="4" t="s">
        <v>830</v>
      </c>
    </row>
    <row r="15" spans="1:2">
      <c r="A15" s="3" t="s">
        <v>819</v>
      </c>
    </row>
    <row r="16" spans="1:2">
      <c r="A16" s="4" t="s">
        <v>823</v>
      </c>
      <c r="B16" s="4" t="s">
        <v>829</v>
      </c>
    </row>
    <row r="17" spans="1:2">
      <c r="A17" s="4" t="s">
        <v>831</v>
      </c>
    </row>
    <row r="18" spans="1:2">
      <c r="A18" s="3" t="s">
        <v>819</v>
      </c>
    </row>
    <row r="19" spans="1:2">
      <c r="A19" s="4" t="s">
        <v>823</v>
      </c>
      <c r="B19" s="4" t="s">
        <v>7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5:17Z</dcterms:created>
  <dcterms:modified xmlns:dcterms="http://purl.org/dc/terms/" xmlns:xsi="http://www.w3.org/2001/XMLSchema-instance" xsi:type="dcterms:W3CDTF">2019-08-01T17:05:17Z</dcterms:modified>
</cp:coreProperties>
</file>